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CONTRACT COSTS" sheetId="10" state="visible" r:id="rId10"/>
    <sheet xmlns:r="http://schemas.openxmlformats.org/officeDocument/2006/relationships" name="PREPAYMENT" sheetId="11" state="visible" r:id="rId11"/>
    <sheet xmlns:r="http://schemas.openxmlformats.org/officeDocument/2006/relationships" name="DEPOSITS AND OTHER CURRENT ASSE"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DEFERRED INITIAL PUBLIC OFFERIN" sheetId="15" state="visible" r:id="rId15"/>
    <sheet xmlns:r="http://schemas.openxmlformats.org/officeDocument/2006/relationships" name="CONTRACT LIABILITIES" sheetId="16" state="visible" r:id="rId16"/>
    <sheet xmlns:r="http://schemas.openxmlformats.org/officeDocument/2006/relationships" name="LEASES" sheetId="17" state="visible" r:id="rId17"/>
    <sheet xmlns:r="http://schemas.openxmlformats.org/officeDocument/2006/relationships" name="ACCRUED LIABILITIES AND OTHER P" sheetId="18" state="visible" r:id="rId18"/>
    <sheet xmlns:r="http://schemas.openxmlformats.org/officeDocument/2006/relationships" name="EQUITY" sheetId="19" state="visible" r:id="rId19"/>
    <sheet xmlns:r="http://schemas.openxmlformats.org/officeDocument/2006/relationships" name="EMPLOYEE BENEFIT PLANS" sheetId="20" state="visible" r:id="rId20"/>
    <sheet xmlns:r="http://schemas.openxmlformats.org/officeDocument/2006/relationships" name="PROVISION FOR INCOME TAXES" sheetId="21" state="visible" r:id="rId21"/>
    <sheet xmlns:r="http://schemas.openxmlformats.org/officeDocument/2006/relationships" name="CONCENTRATIONS OF RISK" sheetId="22" state="visible" r:id="rId22"/>
    <sheet xmlns:r="http://schemas.openxmlformats.org/officeDocument/2006/relationships" name="RISK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CONTRACT COSTS (Tables)" sheetId="31" state="visible" r:id="rId31"/>
    <sheet xmlns:r="http://schemas.openxmlformats.org/officeDocument/2006/relationships" name="PREPAYMENT (Tables)" sheetId="32" state="visible" r:id="rId32"/>
    <sheet xmlns:r="http://schemas.openxmlformats.org/officeDocument/2006/relationships" name="DEPOSITS AND OTHER CURRENT AS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DEFERRED INITIAL PUBLIC OFFER_2" sheetId="36" state="visible" r:id="rId36"/>
    <sheet xmlns:r="http://schemas.openxmlformats.org/officeDocument/2006/relationships" name="CONTRACT LIABILITIES (Tables)" sheetId="37" state="visible" r:id="rId37"/>
    <sheet xmlns:r="http://schemas.openxmlformats.org/officeDocument/2006/relationships" name="LEASES (Tables)" sheetId="38" state="visible" r:id="rId38"/>
    <sheet xmlns:r="http://schemas.openxmlformats.org/officeDocument/2006/relationships" name="ACCRUED LIABILITIES AND OTHER_2" sheetId="39" state="visible" r:id="rId39"/>
    <sheet xmlns:r="http://schemas.openxmlformats.org/officeDocument/2006/relationships" name="PROVISION FOR INCOME TAXES (Tab" sheetId="40" state="visible" r:id="rId40"/>
    <sheet xmlns:r="http://schemas.openxmlformats.org/officeDocument/2006/relationships" name="CONCENTRATIONS OF RISK (Tables)" sheetId="41" state="visible" r:id="rId41"/>
    <sheet xmlns:r="http://schemas.openxmlformats.org/officeDocument/2006/relationships" name="RELATED PARTY TRANSACTIONS (Tab" sheetId="42" state="visible" r:id="rId42"/>
    <sheet xmlns:r="http://schemas.openxmlformats.org/officeDocument/2006/relationships" name="SCHEDULE OF SUBSIDIARIES (Detai" sheetId="43" state="visible" r:id="rId43"/>
    <sheet xmlns:r="http://schemas.openxmlformats.org/officeDocument/2006/relationships" name="ORGANIZATION AND PRINCIPAL AC_3" sheetId="44" state="visible" r:id="rId44"/>
    <sheet xmlns:r="http://schemas.openxmlformats.org/officeDocument/2006/relationships" name="SCHEDULE OF FOREIGN CURRENCY EX" sheetId="45" state="visible" r:id="rId45"/>
    <sheet xmlns:r="http://schemas.openxmlformats.org/officeDocument/2006/relationships" name="SCHEDULE OF ESTIMATED USEFUL LI" sheetId="46" state="visible" r:id="rId46"/>
    <sheet xmlns:r="http://schemas.openxmlformats.org/officeDocument/2006/relationships" name="SCHEDULE OF ESTIMATED USEFUL _2" sheetId="47" state="visible" r:id="rId47"/>
    <sheet xmlns:r="http://schemas.openxmlformats.org/officeDocument/2006/relationships" name="SCHEDULE OF DETAILS OF REVENUE " sheetId="48" state="visible" r:id="rId48"/>
    <sheet xmlns:r="http://schemas.openxmlformats.org/officeDocument/2006/relationships" name="SUMMARY OF SIGNIFICANT ACCOUN_4" sheetId="49" state="visible" r:id="rId49"/>
    <sheet xmlns:r="http://schemas.openxmlformats.org/officeDocument/2006/relationships" name="SCHEDULE OF ACCOUNTS RECEIVABLE" sheetId="50" state="visible" r:id="rId50"/>
    <sheet xmlns:r="http://schemas.openxmlformats.org/officeDocument/2006/relationships" name="SCHEDULE OF MOVEMENT OF ALLOWAN" sheetId="51" state="visible" r:id="rId51"/>
    <sheet xmlns:r="http://schemas.openxmlformats.org/officeDocument/2006/relationships" name="SCHEDULE OF CONTRACT COSTS (Det" sheetId="52" state="visible" r:id="rId52"/>
    <sheet xmlns:r="http://schemas.openxmlformats.org/officeDocument/2006/relationships" name="SCHEDULE OF PREPAYMENTS (Detail" sheetId="53" state="visible" r:id="rId53"/>
    <sheet xmlns:r="http://schemas.openxmlformats.org/officeDocument/2006/relationships" name="SCHEDULE OF DEPOSITS AND OTHER " sheetId="54" state="visible" r:id="rId54"/>
    <sheet xmlns:r="http://schemas.openxmlformats.org/officeDocument/2006/relationships" name="SCHEDULE OF MOVEMENT OF ALLOW_2" sheetId="55" state="visible" r:id="rId55"/>
    <sheet xmlns:r="http://schemas.openxmlformats.org/officeDocument/2006/relationships" name="SCHEDULE OF PROPERTY AND EQUIPM" sheetId="56" state="visible" r:id="rId56"/>
    <sheet xmlns:r="http://schemas.openxmlformats.org/officeDocument/2006/relationships" name="PROPERTY AND EQUIPMENT, NET (De" sheetId="57" state="visible" r:id="rId57"/>
    <sheet xmlns:r="http://schemas.openxmlformats.org/officeDocument/2006/relationships" name="SCHEDULE OF INTANGIBLE ASSETS N" sheetId="58" state="visible" r:id="rId58"/>
    <sheet xmlns:r="http://schemas.openxmlformats.org/officeDocument/2006/relationships" name="INTANGIBLE ASSETS, NET (Details" sheetId="59" state="visible" r:id="rId59"/>
    <sheet xmlns:r="http://schemas.openxmlformats.org/officeDocument/2006/relationships" name="SCHEDULE OF DEFERRED INITIAL PU" sheetId="60" state="visible" r:id="rId60"/>
    <sheet xmlns:r="http://schemas.openxmlformats.org/officeDocument/2006/relationships" name="SCHEDULE OF CONTRACT LIABILITIE" sheetId="61" state="visible" r:id="rId61"/>
    <sheet xmlns:r="http://schemas.openxmlformats.org/officeDocument/2006/relationships" name="SCHEDULE OF OPERATING LEASE LIA" sheetId="62" state="visible" r:id="rId62"/>
    <sheet xmlns:r="http://schemas.openxmlformats.org/officeDocument/2006/relationships" name="SCHEDULE OF LEASE INFORMATION (" sheetId="63" state="visible" r:id="rId63"/>
    <sheet xmlns:r="http://schemas.openxmlformats.org/officeDocument/2006/relationships" name="SCHEDULE OF LEASE FUTURE MINIMU" sheetId="64" state="visible" r:id="rId64"/>
    <sheet xmlns:r="http://schemas.openxmlformats.org/officeDocument/2006/relationships" name="SCHEDULE OF CASH LEASE PAYMENTS" sheetId="65" state="visible" r:id="rId65"/>
    <sheet xmlns:r="http://schemas.openxmlformats.org/officeDocument/2006/relationships" name="LEASES (Details Narrative)" sheetId="66" state="visible" r:id="rId66"/>
    <sheet xmlns:r="http://schemas.openxmlformats.org/officeDocument/2006/relationships" name="SCHEDULE OF ACCRUED LIABILITIES" sheetId="67" state="visible" r:id="rId67"/>
    <sheet xmlns:r="http://schemas.openxmlformats.org/officeDocument/2006/relationships" name="EQUITY (Details Narrative)" sheetId="68" state="visible" r:id="rId68"/>
    <sheet xmlns:r="http://schemas.openxmlformats.org/officeDocument/2006/relationships" name="EMPLOYEE BENEFIT PLANS (Details" sheetId="69" state="visible" r:id="rId69"/>
    <sheet xmlns:r="http://schemas.openxmlformats.org/officeDocument/2006/relationships" name="SCHEDULE OF RECONCILIATION OF P" sheetId="70" state="visible" r:id="rId70"/>
    <sheet xmlns:r="http://schemas.openxmlformats.org/officeDocument/2006/relationships" name="SCHEDULE OF RECONCILIATION OF S" sheetId="71" state="visible" r:id="rId71"/>
    <sheet xmlns:r="http://schemas.openxmlformats.org/officeDocument/2006/relationships" name="SCHEDULE OF DEFERRED TAX ASSETS" sheetId="72" state="visible" r:id="rId72"/>
    <sheet xmlns:r="http://schemas.openxmlformats.org/officeDocument/2006/relationships" name="PROVISION FOR INCOME TAXES (Det" sheetId="73" state="visible" r:id="rId73"/>
    <sheet xmlns:r="http://schemas.openxmlformats.org/officeDocument/2006/relationships" name="SCHEDULES OF CONCENTRATION OF R" sheetId="74" state="visible" r:id="rId74"/>
    <sheet xmlns:r="http://schemas.openxmlformats.org/officeDocument/2006/relationships" name="RISKS (Details Narrative)" sheetId="75" state="visible" r:id="rId75"/>
    <sheet xmlns:r="http://schemas.openxmlformats.org/officeDocument/2006/relationships" name="SCHEDULE OF AMOUNT DUE TO RELAT"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00_);(#,##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shares</t>
        </is>
      </c>
      <c r="B1" s="2" t="inlineStr">
        <is>
          <t>12 Months Ended</t>
        </is>
      </c>
    </row>
    <row r="2">
      <c r="B2" s="2" t="inlineStr">
        <is>
          <t>Sep. 30, 2024</t>
        </is>
      </c>
      <c r="C2" s="2" t="inlineStr">
        <is>
          <t>Jan. 22, 2025</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Sep. 30,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09-30</t>
        </is>
      </c>
      <c r="C13" s="4" t="inlineStr">
        <is>
          <t xml:space="preserve"> </t>
        </is>
      </c>
    </row>
    <row r="14">
      <c r="A14" s="4" t="inlineStr">
        <is>
          <t>Entity File Number</t>
        </is>
      </c>
      <c r="B14" s="4" t="inlineStr">
        <is>
          <t>001-42183</t>
        </is>
      </c>
      <c r="C14" s="4" t="inlineStr">
        <is>
          <t xml:space="preserve"> </t>
        </is>
      </c>
    </row>
    <row r="15">
      <c r="A15" s="4" t="inlineStr">
        <is>
          <t>Entity Registrant Name</t>
        </is>
      </c>
      <c r="B15" s="4" t="inlineStr">
        <is>
          <t>QMMM
Holdings Limited</t>
        </is>
      </c>
      <c r="C15" s="4" t="inlineStr">
        <is>
          <t xml:space="preserve"> </t>
        </is>
      </c>
    </row>
    <row r="16">
      <c r="A16" s="4" t="inlineStr">
        <is>
          <t>Entity Central Index Key</t>
        </is>
      </c>
      <c r="B16" s="4" t="inlineStr">
        <is>
          <t>0001971542</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Unit
1301, Block C</t>
        </is>
      </c>
      <c r="C18" s="4" t="inlineStr">
        <is>
          <t xml:space="preserve"> </t>
        </is>
      </c>
    </row>
    <row r="19">
      <c r="A19" s="4" t="inlineStr">
        <is>
          <t>Entity Address, Address Line Two</t>
        </is>
      </c>
      <c r="B19" s="4" t="inlineStr">
        <is>
          <t>Sea View Estate</t>
        </is>
      </c>
      <c r="C19" s="4" t="inlineStr">
        <is>
          <t xml:space="preserve"> </t>
        </is>
      </c>
    </row>
    <row r="20">
      <c r="A20" s="4" t="inlineStr">
        <is>
          <t>Entity Address, Address Line Three</t>
        </is>
      </c>
      <c r="B20" s="4" t="inlineStr">
        <is>
          <t>8 Watson Road</t>
        </is>
      </c>
      <c r="C20" s="4" t="inlineStr">
        <is>
          <t xml:space="preserve"> </t>
        </is>
      </c>
    </row>
    <row r="21">
      <c r="A21" s="4" t="inlineStr">
        <is>
          <t>Entity Address, City or Town</t>
        </is>
      </c>
      <c r="B21" s="4" t="inlineStr">
        <is>
          <t>Tin Hau</t>
        </is>
      </c>
      <c r="C21" s="4" t="inlineStr">
        <is>
          <t xml:space="preserve"> </t>
        </is>
      </c>
    </row>
    <row r="22">
      <c r="A22" s="4" t="inlineStr">
        <is>
          <t>Entity Address, Country</t>
        </is>
      </c>
      <c r="B22" s="4" t="inlineStr">
        <is>
          <t>HK</t>
        </is>
      </c>
      <c r="C22" s="4" t="inlineStr">
        <is>
          <t xml:space="preserve"> </t>
        </is>
      </c>
    </row>
    <row r="23">
      <c r="A23" s="4" t="inlineStr">
        <is>
          <t>Title of 12(b) Security</t>
        </is>
      </c>
      <c r="B23" s="4" t="inlineStr">
        <is>
          <t>Ordinary
    shares, par value $0.0001 per share</t>
        </is>
      </c>
      <c r="C23" s="4" t="inlineStr">
        <is>
          <t xml:space="preserve"> </t>
        </is>
      </c>
    </row>
    <row r="24">
      <c r="A24" s="4" t="inlineStr">
        <is>
          <t>Trading Symbol</t>
        </is>
      </c>
      <c r="B24" s="4" t="inlineStr">
        <is>
          <t>QMMM</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Document Accounting Standard</t>
        </is>
      </c>
      <c r="B33" s="4" t="inlineStr">
        <is>
          <t>U.S. GAAP</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17206342</v>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Opinion [Text Block]</t>
        </is>
      </c>
      <c r="B38" s="4" t="inlineStr">
        <is>
          <t>We
have audited the accompanying consolidated balance sheets of QMMM Holdings Limited and its subsidiaries (the
“Company”) as of September 30, 2024 and 2023, and the related consolidated statements of operations and comprehensive
(loss) income, changes in shareholders’ equity (deficit), and cash flows for each of the years in the three-year period ended
September 30, 2024, and the related notes (collectively referred to as the financial statements). In our opinion, the financial
statements present fairly, in all material respects, the financial position of the Company as of September 30, 2024 and 2023, and
the results of its operations and its cash flows for each of the years in the three-year period ended September 30, 2024, 2023 and
2022, in conformity with accounting principles generally accepted in the United States of America</t>
        </is>
      </c>
      <c r="C38" s="4" t="inlineStr">
        <is>
          <t xml:space="preserve"> </t>
        </is>
      </c>
    </row>
    <row r="39">
      <c r="A39" s="4" t="inlineStr">
        <is>
          <t>Auditor Name</t>
        </is>
      </c>
      <c r="B39" s="4" t="inlineStr">
        <is>
          <t>WWC,
P.C.</t>
        </is>
      </c>
      <c r="C39" s="4" t="inlineStr">
        <is>
          <t xml:space="preserve"> </t>
        </is>
      </c>
    </row>
    <row r="40">
      <c r="A40" s="4" t="inlineStr">
        <is>
          <t>Auditor Firm ID</t>
        </is>
      </c>
      <c r="B40" s="4" t="inlineStr">
        <is>
          <t>1171</t>
        </is>
      </c>
      <c r="C40" s="4" t="inlineStr">
        <is>
          <t xml:space="preserve"> </t>
        </is>
      </c>
    </row>
    <row r="41">
      <c r="A41" s="4" t="inlineStr">
        <is>
          <t>Auditor Location</t>
        </is>
      </c>
      <c r="B41" s="4" t="inlineStr">
        <is>
          <t>San
Mateo, California</t>
        </is>
      </c>
      <c r="C41" s="4" t="inlineStr">
        <is>
          <t xml:space="preserve"> </t>
        </is>
      </c>
    </row>
    <row r="42">
      <c r="A42" s="4" t="inlineStr">
        <is>
          <t>Business Contact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Address, Address Line One</t>
        </is>
      </c>
      <c r="B44" s="4" t="inlineStr">
        <is>
          <t>Unit
1301</t>
        </is>
      </c>
      <c r="C44" s="4" t="inlineStr">
        <is>
          <t xml:space="preserve"> </t>
        </is>
      </c>
    </row>
    <row r="45">
      <c r="A45" s="4" t="inlineStr">
        <is>
          <t>Entity Address, Address Line Two</t>
        </is>
      </c>
      <c r="B45" s="4" t="inlineStr">
        <is>
          <t>Block C, Sea View Estate</t>
        </is>
      </c>
      <c r="C45" s="4" t="inlineStr">
        <is>
          <t xml:space="preserve"> </t>
        </is>
      </c>
    </row>
    <row r="46">
      <c r="A46" s="4" t="inlineStr">
        <is>
          <t>Entity Address, Address Line Three</t>
        </is>
      </c>
      <c r="B46" s="4" t="inlineStr">
        <is>
          <t>8 Watson Road</t>
        </is>
      </c>
      <c r="C46" s="4" t="inlineStr">
        <is>
          <t xml:space="preserve"> </t>
        </is>
      </c>
    </row>
    <row r="47">
      <c r="A47" s="4" t="inlineStr">
        <is>
          <t>Entity Address, City or Town</t>
        </is>
      </c>
      <c r="B47" s="4" t="inlineStr">
        <is>
          <t>Tin Hau</t>
        </is>
      </c>
      <c r="C47" s="4" t="inlineStr">
        <is>
          <t xml:space="preserve"> </t>
        </is>
      </c>
    </row>
    <row r="48">
      <c r="A48" s="4" t="inlineStr">
        <is>
          <t>Entity Address, Country</t>
        </is>
      </c>
      <c r="B48" s="4" t="inlineStr">
        <is>
          <t>HK</t>
        </is>
      </c>
      <c r="C48" s="4" t="inlineStr">
        <is>
          <t xml:space="preserve"> </t>
        </is>
      </c>
    </row>
    <row r="49">
      <c r="A49" s="4" t="inlineStr">
        <is>
          <t>City Area Code</t>
        </is>
      </c>
      <c r="B49" s="4" t="inlineStr">
        <is>
          <t>+(852)</t>
        </is>
      </c>
      <c r="C49" s="4" t="inlineStr">
        <is>
          <t xml:space="preserve"> </t>
        </is>
      </c>
    </row>
    <row r="50">
      <c r="A50" s="4" t="inlineStr">
        <is>
          <t>Local Phone Number</t>
        </is>
      </c>
      <c r="B50" s="4" t="inlineStr">
        <is>
          <t>3549-6889</t>
        </is>
      </c>
      <c r="C50" s="4" t="inlineStr">
        <is>
          <t xml:space="preserve"> </t>
        </is>
      </c>
    </row>
    <row r="51">
      <c r="A51" s="4" t="inlineStr">
        <is>
          <t>Contact Personnel Name</t>
        </is>
      </c>
      <c r="B51" s="4" t="inlineStr">
        <is>
          <t>Wing
Kam (Eric) Yeung</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COSTS</t>
        </is>
      </c>
      <c r="B1" s="2" t="inlineStr">
        <is>
          <t>12 Months Ended</t>
        </is>
      </c>
    </row>
    <row r="2">
      <c r="B2" s="2" t="inlineStr">
        <is>
          <t>Sep. 30, 2024</t>
        </is>
      </c>
    </row>
    <row r="3">
      <c r="A3" s="3" t="inlineStr">
        <is>
          <t>Revenue from Contract with Customer [Abstract]</t>
        </is>
      </c>
      <c r="B3" s="4" t="inlineStr">
        <is>
          <t xml:space="preserve"> </t>
        </is>
      </c>
    </row>
    <row r="4">
      <c r="A4" s="4" t="inlineStr">
        <is>
          <t>CONTRACT COSTS</t>
        </is>
      </c>
      <c r="B4" s="4" t="inlineStr">
        <is>
          <t xml:space="preserve">NOTE
4 – CONTRACT COSTS Contract
costs consist of the following: SCHEDULE OF CONTRACT COSTS
September 30, September 30,
Balance at the beginning of year $ - $ 171,261
Additions 1,206,379 212,499
Recognized to cost of revenue during the year (766,049 ) (383,760 )
Balance at the end of year $ 440,33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t>
        </is>
      </c>
      <c r="B1" s="2" t="inlineStr">
        <is>
          <t>12 Months Ended</t>
        </is>
      </c>
    </row>
    <row r="2">
      <c r="B2" s="2" t="inlineStr">
        <is>
          <t>Sep. 30, 2024</t>
        </is>
      </c>
    </row>
    <row r="3">
      <c r="A3" s="3" t="inlineStr">
        <is>
          <t>Schedule Of Prepayments</t>
        </is>
      </c>
      <c r="B3" s="4" t="inlineStr">
        <is>
          <t xml:space="preserve"> </t>
        </is>
      </c>
    </row>
    <row r="4">
      <c r="A4" s="4" t="inlineStr">
        <is>
          <t>PREPAYMENT</t>
        </is>
      </c>
      <c r="B4" s="4" t="inlineStr">
        <is>
          <t xml:space="preserve">NOTE
5 – PREPAYMENT Prepayment
consist of the following: SCHEDULE
OF PREPAYMENTS
September 30, September 30,
Development of Enterprise Resources Planning
System * $ 1,857,310 $ -
Prepaid marketing expenses ** 2,670,240 -
Total $ 4,527,550 $ -
Less: Amount classified as non-current assets (1,179,873 ) -
Amount classified as current assets $ 3,347,677 $ -
* Pursuant to
the software development agreement, development of Enterprise Resources Planning System is expected to be completed within 1 year.
** Prepaid marketing
expenses were made to vendors for 2-year marketing services including investor relations, media coverage, advertising and monitoring
of social media, production of marketing materials and translation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 NET</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DEPOSITS AND OTHER CURRENT ASSETS, NET</t>
        </is>
      </c>
      <c r="B4" s="4" t="inlineStr">
        <is>
          <t xml:space="preserve">NOTE
6 – DEPOSITS AND OTHER CURRENT ASSETS, NET Deposits
and other current assets, net consist of the following: SCHEDULE OF DEPOSITS AND OTHER CURRENT ASSETS NET
September 30, September 30,
Deposits $ 51,623 $ 51,193
Other current assets, net - 2,419
Less: allowance for expected credit loss (540 ) (56 )
Deposits
and other current assets $ 51,083 $ 53,556 The
movement of allowances for expected credit loss is as follow: SCHEDULE OF MOVEMENT OF ALLOWANCES FOR EXPECTED CREDIT LOSS
September 30, September 30,
Balance at beginning of the year $ 56 $ 47
Provision 484 9
Ending balance $ 540 $ 56 QMMM
HOLDINGS LIMITED NOTES
TO THE CONSOLIDATED FINANCIAL STATEMENTS FOR
THE YEAR ENDED SEPTEMBER 30, 2024 AND 2023 (Stated
in US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net consist of the following: SCHEDULE OF PROPERTY AND EQUIPMENT NET
September 30, September 30,
At cost:
Office equipment $ 161,937 $ 161,581
Fixture and fittings 100,085 99,848
Motor vehicle 52,294 52,170
Exchange adjustment 2,488 717
Property and equipment, gross 316,804 314,316
Less: accumulated depreciation (294,507 ) (268,341 )
Total $ 22,297 $ 45,975 Depreciation
expense for the year ended September 30, 2024, 2023 and 2022 was $ 23,921 22,818 29,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NOTE
8 – INTANGIBLE ASSETS, NET Intangible
assets, net consist of the following: SCHEDULE OF INTANGIBLE ASSETS NET
September 30, September 30,
At cost:
Website $ 21,709 $ 21,658
Patent 20,048 $ 20,046
Exchange adjustment 331 $ 53
Less: accumulated amortization (27,882 ) $ (17,223 )
Total $ 14,206 $ 24,534 Amortization
expense for the year ended September 30, 2024 2023 and 2022 was $ 10,469 10,438 5,4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ITIAL PUBLIC OFFERING (“IPO”) COSTS</t>
        </is>
      </c>
      <c r="B1" s="2" t="inlineStr">
        <is>
          <t>12 Months Ended</t>
        </is>
      </c>
    </row>
    <row r="2">
      <c r="B2" s="2" t="inlineStr">
        <is>
          <t>Sep. 30, 2024</t>
        </is>
      </c>
    </row>
    <row r="3">
      <c r="A3" s="3" t="inlineStr">
        <is>
          <t>Deferred Initial Public Offering Ipo Costs</t>
        </is>
      </c>
      <c r="B3" s="4" t="inlineStr">
        <is>
          <t xml:space="preserve"> </t>
        </is>
      </c>
    </row>
    <row r="4">
      <c r="A4" s="4" t="inlineStr">
        <is>
          <t>DEFERRED INITIAL PUBLIC OFFERING (“IPO”) COSTS</t>
        </is>
      </c>
      <c r="B4" s="4" t="inlineStr">
        <is>
          <t xml:space="preserve">NOTE
9 – DEFERRED INITIAL PUBLIC OFFERING (“IPO”) COSTS Deferred
initial public offering (“IPO”) costs consist of the following: SCHEDULE OF DEFERRED INITIAL PUBLIC OFFERING IPO COSTS
September 30, September 30,
Underwriting fee $ - $ 80,000
Nasdaq filing fee - 5,000
FINRA filing fee - 2,750
Total $ - $ 87,750 QMMM
HOLDINGS LIMITED NOTES
TO THE CONSOLIDATED FINANCIAL STATEMENTS FOR
THE YEAR ENDED SEPTEMBER 30, 2024 AND 2023 (Stated
in U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Sep. 30, 2024</t>
        </is>
      </c>
    </row>
    <row r="3">
      <c r="A3" s="3" t="inlineStr">
        <is>
          <t>Contract Liabilities</t>
        </is>
      </c>
      <c r="B3" s="4" t="inlineStr">
        <is>
          <t xml:space="preserve"> </t>
        </is>
      </c>
    </row>
    <row r="4">
      <c r="A4" s="4" t="inlineStr">
        <is>
          <t>CONTRACT LIABILITIES</t>
        </is>
      </c>
      <c r="B4" s="4" t="inlineStr">
        <is>
          <t xml:space="preserve">NOTE
10 – CONTRACT LIABILITIES Contract
liabilities consists of the following: SCHEDULE OF CONTRACT LIABILITIES
September 30, September 30,
Balance at beginning of year $ 7,943 $ 254,163
Additions 858,595 586,860
Recognized to revenue during the year (864,865 ) (833,080 )
Balance at the end of year $ 1,673 $ 7,943 Contract
liabilities represent the payment advanced from custom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 xml:space="preserve">NOTE
11 – LEASES The
Company has an operating lease for office space. The lease agreement does not specify an explicit interest rate and the interest rate
implicit in the lease is not readily determinable. The Company’s management believes that using an incremental borrowing rate of
the Hong Kong Dollar Best Lending Rate (“BLR”) 5.875 1.500 7.375 As
of September 30, 2024 and 2023, the right-of-use assets totalled $ 154,254 325,153 As
of September 30, 2024 and 2023, lease liabilities consist of the following: SCHEDULE
OF OPERATING LEASE LIABILITIES
September 30, September 30,
Operating lease liabilities – current portion $ 154,254 $ 172,066
Operating lease liabilities – non-current portion - 153,043
Total $ 154,254 $ 325,109 During
the year ended September 30, 2024, 2023 and 2022, the Company incurred total operating lease expenses of $ 172,603 171,339 170,349 Other
lease information is as follows: SCHEDULE
OF LEASE INFORMATION
September 30, September 30,
Weighted-average remaining lease term – operating leases 10 22
Weighted-average discount rate – operating leases 7.375 % 7.375 % The
following is a schedule of future minimum payments under operating leases as of September 30, 2024: SCHEDULE
OF LEASE FUTURE MINIMUM PAYMENTS
September 30,
2024
Year ending September 30, 2025 159,345
Total undiscounted lease obligations 159,345
Less: imputed interest (5,091 )
Lease liabilities recognized in the consolidated balance sheet $ 154,254 QMMM
HOLDINGS LIMITED NOTES
TO THE CONSOLIDATED FINANCIAL STATEMENTS FOR
THE YEAR ENDED SEPTEMBER 30, 2024 AND 2023 (Stated
in US Dollars) NOTE
11 – LEASES (CONTINUED) The
following table represents the cash lease payments included in the measurement of lease liabilities for the years ended September 30,
2024 and 2023. SCHEDULE
OF CASH LEASE PAYMENTS INCLUDED IN MEASUREMENT OF LEASE LIABILITIES
2024 2023
For the year ended
2024 2023
Cash paid for amounts included in the measurement of lease liabilities $ 190,257 $ 182,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Sep. 30, 2024</t>
        </is>
      </c>
    </row>
    <row r="3">
      <c r="A3" s="3" t="inlineStr">
        <is>
          <t>Payables and Accruals [Abstract]</t>
        </is>
      </c>
      <c r="B3" s="4" t="inlineStr">
        <is>
          <t xml:space="preserve"> </t>
        </is>
      </c>
    </row>
    <row r="4">
      <c r="A4" s="4" t="inlineStr">
        <is>
          <t>ACCRUED LIABILITIES AND OTHER PAYABLES</t>
        </is>
      </c>
      <c r="B4" s="4" t="inlineStr">
        <is>
          <t xml:space="preserve">NOTE
12 – ACCRUED LIABILITIES AND OTHER PAYABLES Accrued
liabilities and other payables consist of the following: SCHEDULE
OF ACCRUED LIABILITIES AND OTHER PAYABLES
September 30, September 30,
Accrued salary $ 130,824 $ 120,925
Amount due to third parties * 213,207 195,699
Total $ 344,031 $ 316,624
* The amount due to third
parties primarily represented the accrued audit fee and rent pay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4</t>
        </is>
      </c>
    </row>
    <row r="3">
      <c r="A3" s="3" t="inlineStr">
        <is>
          <t>Equity [Abstract]</t>
        </is>
      </c>
      <c r="B3" s="4" t="inlineStr">
        <is>
          <t xml:space="preserve"> </t>
        </is>
      </c>
    </row>
    <row r="4">
      <c r="A4" s="4" t="inlineStr">
        <is>
          <t>EQUITY</t>
        </is>
      </c>
      <c r="B4" s="4" t="inlineStr">
        <is>
          <t xml:space="preserve">NOTE
13 – EQUITY Ordinary
shares The
Company was incorporated in the Cayman Islands as an exempted company with limited liability on July 29, 2022, with an authorized share
capital of US$ 50,000 50,000,000 0.001 On
February 22, 2023, 14,990,000 0.001 10,493,000 4,497,000 50,000,000 0.001 15,000,000 On
May 17, 2023, the Company’s shareholders and Board of Directors approved to amend the authorized share capital from US$ 50,000 50,000,000 0.001 50,000 500,000,000 0.0001 135,000,000 0.0001 500,000,000 0.0001 15,000,000 On
July 22, 2024, the Company consummated the Offering of 2,150,000 4.00 56,342 4.00 8,825,368 17,206,342 The
Company only has one single class of Ordinary Shares that are accounted for as permanent equ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497993</v>
      </c>
      <c r="C3" s="6" t="n">
        <v>130201</v>
      </c>
    </row>
    <row r="4">
      <c r="A4" s="4" t="inlineStr">
        <is>
          <t>Accounts receivable, net</t>
        </is>
      </c>
      <c r="B4" s="5" t="n">
        <v>266379</v>
      </c>
      <c r="C4" s="5" t="n">
        <v>519367</v>
      </c>
    </row>
    <row r="5">
      <c r="A5" s="4" t="inlineStr">
        <is>
          <t>Contract costs</t>
        </is>
      </c>
      <c r="B5" s="5" t="n">
        <v>440330</v>
      </c>
      <c r="C5" s="4" t="inlineStr">
        <is>
          <t xml:space="preserve"> </t>
        </is>
      </c>
    </row>
    <row r="6">
      <c r="A6" s="4" t="inlineStr">
        <is>
          <t>Prepayment</t>
        </is>
      </c>
      <c r="B6" s="5" t="n">
        <v>3347677</v>
      </c>
      <c r="C6" s="4" t="inlineStr">
        <is>
          <t xml:space="preserve"> </t>
        </is>
      </c>
    </row>
    <row r="7">
      <c r="A7" s="4" t="inlineStr">
        <is>
          <t>Deposits and other current assets, net</t>
        </is>
      </c>
      <c r="B7" s="5" t="n">
        <v>51083</v>
      </c>
      <c r="C7" s="5" t="n">
        <v>53556</v>
      </c>
    </row>
    <row r="8">
      <c r="A8" s="4" t="inlineStr">
        <is>
          <t>Total current assets</t>
        </is>
      </c>
      <c r="B8" s="5" t="n">
        <v>4603462</v>
      </c>
      <c r="C8" s="5" t="n">
        <v>703124</v>
      </c>
    </row>
    <row r="9">
      <c r="A9" s="3" t="inlineStr">
        <is>
          <t>Non-current assets:</t>
        </is>
      </c>
      <c r="B9" s="4" t="inlineStr">
        <is>
          <t xml:space="preserve"> </t>
        </is>
      </c>
      <c r="C9" s="4" t="inlineStr">
        <is>
          <t xml:space="preserve"> </t>
        </is>
      </c>
    </row>
    <row r="10">
      <c r="A10" s="4" t="inlineStr">
        <is>
          <t>Property and equipment, net</t>
        </is>
      </c>
      <c r="B10" s="5" t="n">
        <v>22297</v>
      </c>
      <c r="C10" s="5" t="n">
        <v>45975</v>
      </c>
    </row>
    <row r="11">
      <c r="A11" s="4" t="inlineStr">
        <is>
          <t>Intangible assets, net</t>
        </is>
      </c>
      <c r="B11" s="5" t="n">
        <v>14206</v>
      </c>
      <c r="C11" s="5" t="n">
        <v>24534</v>
      </c>
    </row>
    <row r="12">
      <c r="A12" s="4" t="inlineStr">
        <is>
          <t>Deferred initial public offering (“IPO”) costs</t>
        </is>
      </c>
      <c r="B12" s="4" t="inlineStr">
        <is>
          <t xml:space="preserve"> </t>
        </is>
      </c>
      <c r="C12" s="5" t="n">
        <v>87750</v>
      </c>
    </row>
    <row r="13">
      <c r="A13" s="4" t="inlineStr">
        <is>
          <t>Prepayment</t>
        </is>
      </c>
      <c r="B13" s="5" t="n">
        <v>1179873</v>
      </c>
      <c r="C13" s="4" t="inlineStr">
        <is>
          <t xml:space="preserve"> </t>
        </is>
      </c>
    </row>
    <row r="14">
      <c r="A14" s="4" t="inlineStr">
        <is>
          <t>Operating lease right-of-use assets, net</t>
        </is>
      </c>
      <c r="B14" s="5" t="n">
        <v>154254</v>
      </c>
      <c r="C14" s="5" t="n">
        <v>325153</v>
      </c>
    </row>
    <row r="15">
      <c r="A15" s="4" t="inlineStr">
        <is>
          <t>Total non-current assets</t>
        </is>
      </c>
      <c r="B15" s="5" t="n">
        <v>1370630</v>
      </c>
      <c r="C15" s="5" t="n">
        <v>483412</v>
      </c>
    </row>
    <row r="16">
      <c r="A16" s="4" t="inlineStr">
        <is>
          <t>TOTAL ASSETS</t>
        </is>
      </c>
      <c r="B16" s="5" t="n">
        <v>5974092</v>
      </c>
      <c r="C16" s="5" t="n">
        <v>1186536</v>
      </c>
    </row>
    <row r="17">
      <c r="A17" s="3" t="inlineStr">
        <is>
          <t>Current liabilities:</t>
        </is>
      </c>
      <c r="B17" s="4" t="inlineStr">
        <is>
          <t xml:space="preserve"> </t>
        </is>
      </c>
      <c r="C17" s="4" t="inlineStr">
        <is>
          <t xml:space="preserve"> </t>
        </is>
      </c>
    </row>
    <row r="18">
      <c r="A18" s="4" t="inlineStr">
        <is>
          <t>Accounts payable</t>
        </is>
      </c>
      <c r="B18" s="4" t="inlineStr">
        <is>
          <t xml:space="preserve"> </t>
        </is>
      </c>
      <c r="C18" s="5" t="n">
        <v>6941</v>
      </c>
    </row>
    <row r="19">
      <c r="A19" s="4" t="inlineStr">
        <is>
          <t>Contract liabilities</t>
        </is>
      </c>
      <c r="B19" s="5" t="n">
        <v>1673</v>
      </c>
      <c r="C19" s="5" t="n">
        <v>7943</v>
      </c>
    </row>
    <row r="20">
      <c r="A20" s="4" t="inlineStr">
        <is>
          <t>Operating lease liabilities, current</t>
        </is>
      </c>
      <c r="B20" s="5" t="n">
        <v>154254</v>
      </c>
      <c r="C20" s="5" t="n">
        <v>172066</v>
      </c>
    </row>
    <row r="21">
      <c r="A21" s="4" t="inlineStr">
        <is>
          <t>Income tax payable</t>
        </is>
      </c>
      <c r="B21" s="5" t="n">
        <v>152740</v>
      </c>
      <c r="C21" s="5" t="n">
        <v>187453</v>
      </c>
    </row>
    <row r="22">
      <c r="A22" s="4" t="inlineStr">
        <is>
          <t>Total current liabilities</t>
        </is>
      </c>
      <c r="B22" s="5" t="n">
        <v>688134</v>
      </c>
      <c r="C22" s="5" t="n">
        <v>1949079</v>
      </c>
    </row>
    <row r="23">
      <c r="A23" s="3" t="inlineStr">
        <is>
          <t>Non-current liabilities:</t>
        </is>
      </c>
      <c r="B23" s="4" t="inlineStr">
        <is>
          <t xml:space="preserve"> </t>
        </is>
      </c>
      <c r="C23" s="4" t="inlineStr">
        <is>
          <t xml:space="preserve"> </t>
        </is>
      </c>
    </row>
    <row r="24">
      <c r="A24" s="4" t="inlineStr">
        <is>
          <t>Operating lease liabilities, non-current</t>
        </is>
      </c>
      <c r="B24" s="4" t="inlineStr">
        <is>
          <t xml:space="preserve"> </t>
        </is>
      </c>
      <c r="C24" s="5" t="n">
        <v>153043</v>
      </c>
    </row>
    <row r="25">
      <c r="A25" s="4" t="inlineStr">
        <is>
          <t>Total non-current liabilities</t>
        </is>
      </c>
      <c r="B25" s="4" t="inlineStr">
        <is>
          <t xml:space="preserve"> </t>
        </is>
      </c>
      <c r="C25" s="5" t="n">
        <v>153043</v>
      </c>
    </row>
    <row r="26">
      <c r="A26" s="4" t="inlineStr">
        <is>
          <t>TOTAL LIABILITIES</t>
        </is>
      </c>
      <c r="B26" s="5" t="n">
        <v>688134</v>
      </c>
      <c r="C26" s="5" t="n">
        <v>2102122</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 $0.0001 par value; 500,000,000 shares authorized, 17,206,342 and 15,000,000 shares issued and outstanding as of September 30, 2024 and 2023, respectively</t>
        </is>
      </c>
      <c r="B29" s="5" t="n">
        <v>1721</v>
      </c>
      <c r="C29" s="5" t="n">
        <v>1500</v>
      </c>
    </row>
    <row r="30">
      <c r="A30" s="4" t="inlineStr">
        <is>
          <t>Additional paid in capital</t>
        </is>
      </c>
      <c r="B30" s="5" t="n">
        <v>7804868</v>
      </c>
      <c r="C30" s="5" t="n">
        <v>13500</v>
      </c>
    </row>
    <row r="31">
      <c r="A31" s="4" t="inlineStr">
        <is>
          <t>Accumulated deficits</t>
        </is>
      </c>
      <c r="B31" s="5" t="n">
        <v>-2513747</v>
      </c>
      <c r="C31" s="5" t="n">
        <v>-933549</v>
      </c>
    </row>
    <row r="32">
      <c r="A32" s="4" t="inlineStr">
        <is>
          <t>Accumulated other comprehensive (loss) income</t>
        </is>
      </c>
      <c r="B32" s="5" t="n">
        <v>-6884</v>
      </c>
      <c r="C32" s="5" t="n">
        <v>2963</v>
      </c>
    </row>
    <row r="33">
      <c r="A33" s="4" t="inlineStr">
        <is>
          <t>Total Shareholders’ Equity (Deficit)</t>
        </is>
      </c>
      <c r="B33" s="5" t="n">
        <v>5285958</v>
      </c>
      <c r="C33" s="5" t="n">
        <v>-915586</v>
      </c>
    </row>
    <row r="34">
      <c r="A34" s="4" t="inlineStr">
        <is>
          <t>TOTAL LIABILITIES AND SHAREHOLDERS’ EQUITY</t>
        </is>
      </c>
      <c r="B34" s="5" t="n">
        <v>5974092</v>
      </c>
      <c r="C34" s="5" t="n">
        <v>1186536</v>
      </c>
    </row>
    <row r="35">
      <c r="A35" s="4" t="inlineStr">
        <is>
          <t>Shareholders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ue to shareholders</t>
        </is>
      </c>
      <c r="B37" s="5" t="n">
        <v>14649</v>
      </c>
      <c r="C37" s="5" t="n">
        <v>1240238</v>
      </c>
    </row>
    <row r="38">
      <c r="A38" s="4" t="inlineStr">
        <is>
          <t>Non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rued liabilities and other payables</t>
        </is>
      </c>
      <c r="B40" s="5" t="n">
        <v>344031</v>
      </c>
      <c r="C40" s="5" t="n">
        <v>316624</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ccrued liabilities and other payables</t>
        </is>
      </c>
      <c r="B43" s="6" t="n">
        <v>20787</v>
      </c>
      <c r="C43" s="6" t="n">
        <v>17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NOTE
14 – EMPLOYEE BENEFIT PLANS HK
SAR The
Company has a defined contribution pension scheme for its qualifying employees. The scheme assets are held under a provident fund managed
by an independent fund manager. The Company and its employees are each required to make contributions to the scheme calculated at 5 QMMM
HOLDINGS LIMITED NOTES
TO THE CONSOLIDATED FINANCIAL STATEMENTS FOR
THE YEAR ENDED SEPTEMBER 30, 2024 AND 2023 (Stated
in US Doll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Sep. 30, 2024</t>
        </is>
      </c>
    </row>
    <row r="3">
      <c r="A3" s="3" t="inlineStr">
        <is>
          <t>Income Tax Disclosure [Abstract]</t>
        </is>
      </c>
      <c r="B3" s="4" t="inlineStr">
        <is>
          <t xml:space="preserve"> </t>
        </is>
      </c>
    </row>
    <row r="4">
      <c r="A4" s="4" t="inlineStr">
        <is>
          <t>PROVISION FOR INCOME TAXES</t>
        </is>
      </c>
      <c r="B4" s="4" t="inlineStr">
        <is>
          <t xml:space="preserve">NOTE
15 – PROVISION FOR INCOME TAXES Cayman
Islands and British Virgin Islands QMMM
Holdings Limited is incorporated in Cayman Islands and Grade A Global Limited and Witty Time Holdings Limited are incorporated in the
British Virgin Islands and are not subject to tax on income or capital gains under current Cayman Islands law and British Virgin Islands
law, respectively. In addition, upon payments of dividends by these entities to their shareholders, no withholding tax will be imposed. HK
SAR On
March 21, 2018, the HK SAR Legislative Council passed The Inland Revenue (Amendment) (No. 7) Bill 2017 (the “Bill”) which
introduces the two-tiered profits tax rates regime. The Bill was signed into law on March 21, 2018 and was gazetted on the following
day. Under the two-tiered profits tax rates regime, the first HK$2 million of profits of the qualifying group entity will be taxed at
8.25 16.5 16.5 Accordingly,
the HK SAR profits tax is calculated at 8.25 16.5 SCHEDULE OF RECONCILIATION OF PROVISION FOR INCOME TAXES
2024 2023 2022
For the year ended
2024 2023 2022
(Loss) Income before tax expenses $ (1,580,198 ) $ (1,287,661 ) $ 916,921
Tax expenses at the Cayman Islands statutory income tax rate - - -
Income taxes computed at Hong Kong Profits Tax rate (260,732 ) (212,464 ) 151,292
Tax allowance at the statutory tax rates (1,008 ) (6,401 ) (10,118 )
Tax effect on non-assessable income * (5,214 ) (1,519 ) (11,747 )
Tax effect on non-deductible expenses 124,712 222,184 10,430
Tax effect on tax losses not recognized 147,013 5,336 -
Tax effect on utilization of tax losses (4,771 ) - (2,405 )
Tax effect of two-tier tax rate - (3,568 ) (21,094 )
Income taxes $ - $ 3,568 $ 116,358
* Income
that is not taxable mainly consisted of government grants which are non-taxable under Hong Kong profits tax law for the year ended
September 30, 2024, 2023 and 2022. QMMM
HOLDINGS LIMITED NOTES
TO THE CONSOLIDATED FINANCIAL STATEMENTS FOR
THE YEAR ENDED SEPTEMBER 30, 2024 AND 2023 (Stated
in US Dollars) NOTE
15 – PROVISION FOR INCOME TAXES (CONTINUED) The
following table reconciles the statutory tax rate to the Company’s effective tax rate for the year ended September 30, 2024, 2023
and 2022: SCHEDULE
OF RECONCILIATION OF STATUTORY TAX RATE FOR INCOME TAXES
2024 2023 2022
For the year ended
2024 2023 2022
Cayman Islands statutory tax rate 0.0 % 0.0 % 0.0 %
HK SAR statutory tax rate 16.5 % 16.5 % 16.5 %
Tax allowance 0.1 % 0.5 % (1.1 )%
Non-assessable income 0.3 % 0.1 % (1.3 )%
Non-deductible expenses (7.9 )% (17.3 )% 1.1 %
Tax losses not recognized (9.3 )% (0.4 )% -
Utilization of tax losses 0.3 % - (0.2 )%
Two-tier tax rate - 0.3 % (2.3 )%
Effective tax rate $ - $ (0.3 )% $ 12.7 % Significant
component of deferred tax assets as follows: SCHEDULE OF DEFERRED TAX ASSETS
2024 2023 2022
September 30,
2024 2023 2022
Net operating loss carry forward $ 183,535 $ 40,257 $ 34,837
Valuation allowance (183,535 ) (40,257 ) (34,837 )
Deferred tax assets $ - $ - $ - In
assessing the realizability of deferred tax assets, management consider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e assessment. Recovery of substantially all of the Company’s deferred tax assets
is dependent upon the generation of future income, exclusive of reversing taxable temporary differences. The Company concludes that it
cannot reliably predict future profitability, and accordingly, unable to determine if it can derive future benefits from the deferred
tax assets arising from the net operating loss carry forward. QMMM
HOLDINGS LIMITED NOTES
TO THE CONSOLIDATED FINANCIAL STATEMENTS FOR
THE YEAR ENDED SEPTEMBER 30, 2024 AND 2023 (Stated
in US Doll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Sep. 30, 2024</t>
        </is>
      </c>
    </row>
    <row r="3">
      <c r="A3" s="3" t="inlineStr">
        <is>
          <t>Risks and Uncertainties [Abstract]</t>
        </is>
      </c>
      <c r="B3" s="4" t="inlineStr">
        <is>
          <t xml:space="preserve"> </t>
        </is>
      </c>
    </row>
    <row r="4">
      <c r="A4" s="4" t="inlineStr">
        <is>
          <t>CONCENTRATIONS OF RISK</t>
        </is>
      </c>
      <c r="B4" s="4" t="inlineStr">
        <is>
          <t xml:space="preserve">NOTE
16 – CONCENTRATIONS OF RISK Customers
Concentrations The
following table sets forth information as to each customer that accounted for top 5 of the Company’s revenues for the year ended
September 30, 2024, 2023 and 2022. SCHEDULES OF CONCENTRATION OF RISK
For the year ended
September 30,
Customers 2024 2023 2022
Amount $ % Amount $ % Amount $ %
A 693,122 25.7 % - - - -
B 491,525 18.2 % 592,240 21.1 % 652,996 19.2 %
C 213,232 7.9 % 260,684 9.3 % 267,127 7.9 %
D 177,871 6.6 % - - - -
E 172,891 6.4 % 563,141 20.1 % 1,180,374 34.8 %
F 89,532 3.3 % 307,255 10.9 % 6,392 0.2 %
G 36,499 1.4 % 197,914 7.1 % 42,827 1.3 %
H 28,175 1.0 % 30,134 1.1 % 265,371 7.8 %
I 10,245 0.4 % 78,910 2.8 % 253,257 7.5 % The
following table sets forth information as to each customer that accounted for top 5 of the Company’s accounts receivable as of
September 30, 2024 and 2023.
September 30,
Customers 2024 2023
Amount $ % Amount $ %
E 85,979 30.0 % 36,906 6.5 %
J 51,356 17.9 % 29,371 5.2 %
B 47,302 16.5 % 213,193 37.5 %
K 24,519 8.6 % - -
A 24,466 8.5 % - -
L - - 127,701 22.4 %
F 14,980 5.2 % 76,867 13.5 %
C 16,733 5.8 % 64,757 11.4 % QMMM
HOLDINGS LIMITED NOTES
TO THE CONSOLIDATED FINANCIAL STATEMENTS FOR
THE YEAR ENDED SEPTEMBER 30, 2024 AND 2023 (Stated
in US Dollars) NOTE
16 – CONCENTRATIONS OF RISK (CONTINUED) Suppliers
Concentrations The
following table sets forth information as to each supplier that accounted for top 5 of the Company’s purchase for the year ended
September 30, 2024, 2023 and 2022.
For the year ended
September 30,
Suppliers 2024 2023 2022
Amount $ % Amount $ % Amount $ %
M 332,975 14.6 % - - - -
N 239,896 10.5 % - - - -
O 122,421 5.4 % 334,281 15.3 % 57,770 3.8 %
P 78,512 3.4 % 117,775 5.4 % - -
Q 65,939 2.9 % 15,841 0.7 % - -
R - - 93,849 4.3 % - -
S - - 92,572 4.2 % 246,098 12.0 %
T - - 48,596 2.2 % 5,720 0.3 %
U 12,807 0.6 % 23,622 1.1 % 39,376 1.9 %
V - - 9,270 0.4 % 30,235 1.5 %
W - - - - 29,506 1.4 % QMMM
HOLDINGS LIMITED NOTES
TO THE CONSOLIDATED FINANCIAL STATEMENTS FOR
THE YEAR ENDED SEPTEMBER 30, 2024 AND 2023 (Stated
in US Doll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12 Months Ended</t>
        </is>
      </c>
    </row>
    <row r="2">
      <c r="B2" s="2" t="inlineStr">
        <is>
          <t>Sep. 30, 2024</t>
        </is>
      </c>
    </row>
    <row r="3">
      <c r="A3" s="3" t="inlineStr">
        <is>
          <t>Risks</t>
        </is>
      </c>
      <c r="B3" s="4" t="inlineStr">
        <is>
          <t xml:space="preserve"> </t>
        </is>
      </c>
    </row>
    <row r="4">
      <c r="A4" s="4" t="inlineStr">
        <is>
          <t>RISKS</t>
        </is>
      </c>
      <c r="B4" s="4" t="inlineStr">
        <is>
          <t xml:space="preserve">NOTE
17 – RISKS
A. Credit
risk Accounts
receivable In
order to minimize the credit risk, the management of the Company has delegated a team responsible for determination of credit limits
and credit approvals. Other monitoring procedures are in place to ensure that follow-up action is taken to recover overdue debts. Internal
credit rating has been given to each category of debtors after considering aging, historical observed default rates, repayment history
and past due status of respective accounts receivable. Estimated loss rates are based on probability of default and loss given default
with reference to an external credit report and are adjusted for reasonable and supportable forward-looking information that is available
without undue costs or effort while credit-impaired trade balances were assessed individually. In this regard, the directors consider
that the Company’s credit risk is significantly reduced. The maximum potential loss of accounts receivable for the year ended September
30, 2024 is $ 266,379 Bank
balances The
credit risk on liquid funds is limited because the counterparties are banks with high credit ratings assigned by international credit-rating
agencies. The Company is exposed to concentration of credit risk on liquid funds which are deposited with several banks with high credit
ratings. Deposits
and other current assets The
Company assessed the impairment for its other current assets individually based on internal credit rating and ageing of these debtors
which, in the opinion of the directors, have no significant increase in credit risk since initial recognition. Based on the impairment
assessment performed by the Company, the directors consider the loss allowance for deposits and other current assets as of September
30, 2024 and 2023 is $ 540 56
B. Interest
risk Cash
flow interest rate risk The
Company is exposed to cash flow interest rate risk through the changes in interest rates related mainly to the Company’s variable-rates
line of credit, short-term bank loans and bank balances. The
Company currently does not have any interest rate hedging policy in relation to fair value interest rate risk and cash flow interest
rate risk. The directors monitor the Company’s exposures on an ongoing basis and will consider hedging the interest rate should
the need arises Sensitivity
analysis The
sensitivity analysis below has been determined assuming that a change in interest rates had occurred at the end of the reporting period
and had been applied to the exposure to interest rates for financial instruments in existence at that date. 1 If
interest rates had been 1 4,980 1,302 58 QMMM
HOLDINGS LIMITED NOTES
TO THE CONSOLIDATED FINANCIAL STATEMENTS FOR
THE YEAR ENDED SEPTEMBER 30, 2024 AND 2023 (Stated
in US Dollars) NOTE
17 – RISKS (CONTINUED)
C. Foreign
currency risk Foreign
currency risk is the risk that the holding of foreign currency assets will affect the Company’s financial position as a result
of a change in foreign currency exchange rates. The
Company’s monetary assets and liabilities are mainly denominated in HK$, which are the same as the functional currencies of the
relevant group entities. Hence, in the opinion of the directors of the Company, the currency risk of $ is considered insignificant. The
Company currently does not have a foreign currency hedging policy to eliminate the currency exposures. However, the directors monitor
the related foreign currency exposure closely and will consider hedging significant foreign currency exposures should the need arise.
D. Economic
and political risks The
Company’s operations are mainly conducted in HK SAR. Accordingly, the Company’s business, financial condition, and results
of operations may be influenced by changes in the political, economic, and legal environments in HK SAR. The
Company’s operations in HK SAR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HK SAR, and by changes in governmental policies with respect to laws and regulations, anti-inflationary measures, currency conversion,
remittances abroad, and rates and methods of taxation, among other things.
E. Inflation
Risk Management
monitors changes in prices levels. Historically inflation has not materially impacted the Company’s consolidated financial statements;
however, significant increases in the price of labor that cannot be passed to the Company’s customers could adversely impact the
Company’s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8 – RELATED PARTY TRANSACTIONS The
summary of amount due to related parties as the following: SCHEDULE
OF AMOUNT DUE TO RELATED PARTIES
September 30,
2024 2023
Due to related parties consist of the following:
Mr. Bun Kwai Due to shareholders 14,649 20,791
Mr. Bun Kwai Accrued liabilities and other payables 10,940 10,855
Mr. Chun San Leung* Accrued liabilities and other payables 2,124 2,107
Mr. Pak Lun Patrick Au* Accrued liabilities and other payables 7,723 4,852
MSB Infinitus Limited *** Due to shareholders - 1,219,447
$ 35,436 $ 1,258,052 The
amounts due to related parties are unsecured, interest free with no specific repayment terms. QMMM
HOLDINGS LIMITED NOTES
TO THE CONSOLIDATED FINANCIAL STATEMENTS FOR
THE YEAR ENDED SEPTEMBER 30, 2024 AND 2023 (Stated
in US Dollars) NOTE
18 – RELATED PARTY TRANSACTIONS (CONTINUED) In
addition to the transactions and balances detailed elsewhere in these consolidated financial statements, the Company had the following
transactions with related parties:
2024 2023 2022
For the year ended
September 30,
2024 2023 2022
Service fee to Cubic Creation Limited ** $ - $ 45,192 $ 18,248
Service fee to Mr. Chun San Leung * - - 17,994
Service fee - - 17,994
Salary to Mr. Bun Kwai 130,629 118,078 21,989
Salary to Mr. Chun San Leung * 25,357 13,273 23,012
Salary to Mr. Pak Lun Patrick Au * 88,753 50,436 -
Salary 88,753 50,436 -
Purchase of intangible asset from Mr. Bun Kwai - 20,046 -
Repayments to MSB Infinitus
Limited *** 1,219,447 - -
* Mr. Chun San
Leung and Mr. Pak Lun Patrick Au are the directors of QMMM Holdings Limited
** Cubic Creations
Limited is fully owned by Mr. Chun San Leung
*** MSB Infinitus
Limited is the sole shareholder of Lasting Success Holdings Limited which is a shareholder of the Company. On October 28, 2024, MSB Infinitus
Limited disposed all it’s shares in Lasting Success Holdings Limited to Ms. Stella Lo. MSB Infinitus Limited is not a related party
to QMMM Holdings Limited thereaft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September 30, 2024 and through the issuance date of thes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20 – SUBSEQUENT EVENTS The
Company has assessed all events from September 30, 2024, through January 27, 2025 which is the date that these consolidated financial
statements are available to be issued. There are not any material subsequent events that require disclosure
in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 and basis of preparation</t>
        </is>
      </c>
      <c r="B4" s="4" t="inlineStr">
        <is>
          <t xml:space="preserve">Principles
of consolidation and basis of preparation The
accompanying consolidated financial statements include the accounts of the Company and its subsidiaries (collectively the “Company”).
The Company eliminates all significant intercompany balances and transactions in its consolidated financial statements. Management
has prepared the accompanying consolidated financial statements and these notes in accordance to generally accepted accounting principles
in the United States (“US GAAP”). The Company maintains its general ledger and journals with the accrual method accounting. </t>
        </is>
      </c>
    </row>
    <row r="5">
      <c r="A5" s="4" t="inlineStr">
        <is>
          <t>Use of estimates</t>
        </is>
      </c>
      <c r="B5" s="4" t="inlineStr">
        <is>
          <t>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Significant estimates required to be made by management include, but not
limited to, provision for expected credit losses against accounts and other receivable, determination of the useful lives of long-lived
assets, impairment of long-lived assets, valuation allowance for deferred tax assets, accounting of operating lease right-of-use assets,
and operating lease liabilities. Actual results could differ from the estimates, and as such, differences could be material to the consolidated
financial statements.</t>
        </is>
      </c>
    </row>
    <row r="6">
      <c r="A6" s="4" t="inlineStr">
        <is>
          <t>Foreign currency translation</t>
        </is>
      </c>
      <c r="B6" s="4" t="inlineStr">
        <is>
          <t xml:space="preserve">Foreign
currency translation The
accompanying consolidated financial statements are presented in the United States Dollars (“USD” or “$”), which
is the reporting currency of the Company. The functional currency of the Company’s subsidiaries in the Hong Kong is Hong Kong Dollars
(“HKD” or “HK$”), its other subsidiaries which are incorporated in British Virgin Islands is United States Dollars,
respectively, which are their respective local currencies based on the criteria of ASC 830, “Foreign Currency Matters”. The
Company’s assets and liabilities are translated into $ from HK$ at year-end exchange rates. Its revenues and expenses are translated
at the average exchange rate during the year. Capital accounts are translated at their historical exchange rates when the capital transactions
occurred. Translation
of amounts from HKD into USD has been made at the following exchange rates: SCHEDULE
OF FOREIGN CURRENCY EXCHANGE RATES
September 30, September 30, 2023 September 30, 2022
Year-end $: HK$ exchange rate 7.7693 7.8308 7.8494
Year average $: HK$ exchange rate 7.8084 7.8317 7.8221 </t>
        </is>
      </c>
    </row>
    <row r="7">
      <c r="A7" s="4" t="inlineStr">
        <is>
          <t>Cash and cash equivalents</t>
        </is>
      </c>
      <c r="B7" s="4" t="inlineStr">
        <is>
          <t xml:space="preserve">Cash
and cash equivalents Cash
and cash equivalents represent cash on hand and time deposits, which are unrestricted as to withdrawal or use, and which have original
maturities less than three months. </t>
        </is>
      </c>
    </row>
    <row r="8">
      <c r="A8" s="4" t="inlineStr">
        <is>
          <t>Prepayment</t>
        </is>
      </c>
      <c r="B8" s="4" t="inlineStr">
        <is>
          <t>Prepayment Prepayment
is mainly comprised of payments made to vendors or service providers for future services that have not been provided. These amounts are non- refundable
and bear no interest.</t>
        </is>
      </c>
    </row>
    <row r="9">
      <c r="A9" s="4" t="inlineStr">
        <is>
          <t>Deposits and other current assets, net</t>
        </is>
      </c>
      <c r="B9" s="4" t="inlineStr">
        <is>
          <t xml:space="preserve">Deposits
and other current assets, net Deposits
are mainly for rent, utilities and money deposited with certain vendors. These amounts are refundable and bear no interest. The short-term
deposits usually have a one-year term and are refundable upon contract termination. The long-term deposits are refunded from suppliers
when terms and conditions set forth in the agreements have been satisfied. Other
current assets, net, primarily consists of other receivables from third parties. These amounts are non-refundable, unsecured and bear
no interest. Management reviews periodically to determine if the allowance is adequate and adjusts the allowance when necessary. As
of September 30, 2024 and 2023, the Company made $ 540 56 </t>
        </is>
      </c>
    </row>
    <row r="10">
      <c r="A10" s="4" t="inlineStr">
        <is>
          <t>Property and equipment, net</t>
        </is>
      </c>
      <c r="B10" s="4" t="inlineStr">
        <is>
          <t xml:space="preserve">Property
and equipment, net Property
and equipment are carried at cost less accumulated depreciation and any impairment losses. Depreciation is provided over their estimated
useful lives, using the straight-line method. The Company typically applies a salvage value of 0 SCHEDULE
OF ESTIMATED USEFUL LIVES OF PROPERTY AND EQUIPMENT
Furniture
and fixtures 4
Office
equipment 4
Motor
vehicle 5 The
cost and related accumulated depreciation of assets sold or otherwise retired are eliminated from the accounts, and any gain or loss
are included in the Company’s consolidated statements of operations and comprehensive income. The costs of maintenance and repairs
are recognized as incurred; significant renewals and betterments are capitalized. </t>
        </is>
      </c>
    </row>
    <row r="11">
      <c r="A11" s="4" t="inlineStr">
        <is>
          <t>Intangible assets, net</t>
        </is>
      </c>
      <c r="B11" s="4" t="inlineStr">
        <is>
          <t xml:space="preserve">Intangible
assets, net Intangible
assets purchased from third parties are initially recorded at cost and amortized on a straight-line basis over the estimated economic
useful lives. The acquired intangible assets are recognized and measured at fair value and are expensed or amortized using the straight-line
approach over the estimated economic useful lives of the assets. The
estimated useful lives of major intangible assets are as follows: SCHEDULE
OF ESTIMATED USEFUL LIVES OF MAJOR INTANGIBLE ASSETS
Website
4
Patent 4 QMMM
HOLDINGS LIMITED NOTES
TO THE CONSOLIDATED FINANCIAL STATEMENTS FOR
THE YEAR ENDED SEPTEMBER 30, 2024 AND 2023 (Stated
in US Dollars) NOTE
2 – SUMMARY OF SIGNIFICANT ACCOUNTING POLICIES (CONTINUED) </t>
        </is>
      </c>
    </row>
    <row r="12">
      <c r="A12" s="4" t="inlineStr">
        <is>
          <t>Impairment of long-lived assets</t>
        </is>
      </c>
      <c r="B12" s="4" t="inlineStr">
        <is>
          <t xml:space="preserve">Impairment
of long-lived assets Long-lived
assets, represent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As of September 30, 2024 and 2023, no </t>
        </is>
      </c>
    </row>
    <row r="13">
      <c r="A13" s="4" t="inlineStr">
        <is>
          <t>Deferred IPO costs</t>
        </is>
      </c>
      <c r="B13" s="4" t="inlineStr">
        <is>
          <t xml:space="preserve">Deferred
IPO costs Pursuant
to ASC 340-10-S99-1, IPO costs directly attributable to an offering of equity securities are deferred and would be charged against
the gross proceeds of the offering as a reduction of additional paid-in capital. These costs include underwriting fees related to
the registration preparation, FINRA filing fees and Nasdaq filing fees which actually occured as a result
of the IPO. </t>
        </is>
      </c>
    </row>
    <row r="14">
      <c r="A14" s="4" t="inlineStr">
        <is>
          <t>Lease</t>
        </is>
      </c>
      <c r="B14" s="4" t="inlineStr">
        <is>
          <t xml:space="preserve">Lease Effective
October 1, 2020,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As
of September 30, 2024 and September 30, 2023, there were approximately $ 154,254 325,153 154,254 325,109 The Company’s management believes that using an incremental borrowing rate of the Hong Kong Dollar Best Lending Rate
(“BLR”) 5.875% (2023: 5.875%) plus Margin 1.500% p.a. was the most indicative rate of the Company’s borrowing cost
for the calculation of the present value of the lease payments; the rate used by the Company was 7.375% (2023: 7.375%). </t>
        </is>
      </c>
    </row>
    <row r="15">
      <c r="A15" s="4" t="inlineStr">
        <is>
          <t>Accounts payable</t>
        </is>
      </c>
      <c r="B15" s="4" t="inlineStr">
        <is>
          <t xml:space="preserve">Accounts
payable Accounts
payable represents trade payables to vendors. </t>
        </is>
      </c>
    </row>
    <row r="16">
      <c r="A16" s="4" t="inlineStr">
        <is>
          <t>Accrued liabilities and other payables</t>
        </is>
      </c>
      <c r="B16" s="4" t="inlineStr">
        <is>
          <t>Accrued
liabilities and other payables Accrued
liabilities and other payables primarily include salaries payable, accrual and other payable.</t>
        </is>
      </c>
    </row>
    <row r="17">
      <c r="A17" s="4" t="inlineStr">
        <is>
          <t>Related parties</t>
        </is>
      </c>
      <c r="B17" s="4" t="inlineStr">
        <is>
          <t xml:space="preserve">Related
parties The
Company adopted ASC 850, Related Party Disclosures, for the identification of related parties and disclosure of related party transactions. Related parties include:
a. Affiliates of the entit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entity and members of their immediate families
e. Management of the entity and members of their immediate families
f. Other parties with which the entity may deal if one party controls
or can significantly influence the management or operating policies of the other to an extent that one of the transacting parties
might be prevented from fully pursuing its own separate interests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8">
      <c r="A18" s="4" t="inlineStr">
        <is>
          <t>Recent accounting pronouncements</t>
        </is>
      </c>
      <c r="B18" s="4" t="inlineStr">
        <is>
          <t>Recent
accounting pronouncements In
November 2023, the FASB issued ASU 2023-07, “Segment Reporting (Topic 280)” (“ASU 2023-07”). The amendments in
ASU 2023-07 improve financial reporting by requiring disclosure of incremental segment information on an annual and interim basis for
all public entities to enable investors to develop more decision useful financial analyses. Topic 280 requires a public entity to report
a measure of segment profit or loss that the chief operating decision maker (CODM) uses to assess segment performance and make decisions
about allocating resources. Topi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years beginning after December 15, 2023 and interim periods within fiscal years beginning after December 15, 2024, adopted retrospectively.
Management considers that the guidance does not have a significant impact on the disclosures set out in these consolidated financial
statements. In
December 2023, FASB issued Accounting Standards Update (“ASU”) 2023-09, “Income Taxes (Topic 740)” (“ASU
2023-09”). The amendments in ASU 2023-09 address investor requests for more transparency about income tax information through improvements
to income tax disclosures primarily related to the rate reconciliation and income taxes paid information. One of the amendments in ASU
2023-09 includes disclosure of, on an annual basis, a tabular rate reconciliation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 to 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2023-09 are effective
for annual periods beginning after December 15, 2024, and should be applied prospectively. Management is currently evaluating the impact
of this guidance. In
November 2024, the FASB issued ASU 2024-03, Income Statement — Reporting Comprehensive Income (Topic 220-40): Expense Disaggregation
Disclosures (“ASU 2024-03”). This update requires, among other things, more detailed disclosure about types of expenses in
commonly presented expense captions such as cost of sales and selling, general, and administrative expenses, and is intended to improve
the disclosures about an entity’s expenses including purchases of inventory, employee compensation, depreciation and amortization.
ASU 2024-03 is effective for fiscal years beginning after December 15, 2026, and interim periods within fiscal years beginning after
December 15, 2027. Management is currently evaluating the impact of the on its consolidated financial statements and related disclosures. The
Company does not believe other recently issued but not yet effective accounting standards, if currently adopted, would have a material
effect on the Company’s consolidated balance sheets, statement of operations and comprehensive (loss) income and statement of cash
flows.</t>
        </is>
      </c>
    </row>
    <row r="19">
      <c r="A19" s="4" t="inlineStr">
        <is>
          <t>Revenue Recognition</t>
        </is>
      </c>
      <c r="B19" s="4" t="inlineStr">
        <is>
          <t xml:space="preserve">Revenue
Recognition Effective
October 1, 2020, the Company adopted ASC 606 “Revenue from Contracts with Customers”, which replaced ASC Topic 605, using
the modified retrospective method of adoption. Results for reporting periods beginning after October 1, 2020 are presented under ASC
Topic 606 while prior period amounts are not adjusted and continue to be presented under the Company’s historic accounting under
ASC Topic 605. The Company’s accounting for revenue remains substantially unchanged. There
were no cumulative effect adjustments for service contracts in place prior to October 1, 2020. The effect from the adoption of ASC Topic
606 was not material to the Company’s consolidated financial statement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The
Company enters into service agreements with its customers that outline the rights, responsibilities, and obligations of each party. The
agreements also identify the scope of services, service fees, and payment terms. Agreements are acknowledged and signed by both parties.
All the contracts have commercial substance, and it is probable that the Company will collect considerations from its customers for service
component. The
Company currently generates its revenue from the following: Revenue
from provision of digital media advertising and marketing production services The
Company provides digital media advertising and marketing production services to its customers by designing animations, creating virtual
reality contents, tailoring virtual avatar characters, providing virtual apparel technology services and arranging physical and online
display. The Company typically enters into service contracts with its customers which will set forth the terms and conditions including
the transaction price, services to be delivered, terms of delivery, and terms of payment. Service contracts are fixed priced with no
variable consideration and are typically satisfied in one year or less. The terms serve as the basis of the performance obligations that
the Company must fulfill in order to recognize revenue. The key performance obligation is identified as a single performance obligation
where display of finished contents to the public or targeted audiences at the physical location or online platform specified by the customer
indicates that the Company has completed all the services agreed upon in the service contract. The Company assesses that content production
and content display services is considered as one performance obligation as the clients do not obtain benefit for each separate service.
The Company therefore recognizes revenue at a point in time when finished contents are accepted by customers and published. Typically,
the Company collects approximately 40 Significant
accounts related to the revenue cycle are as follows: Cost
of revenues Cost
of revenue consists primarily of personnel costs (including base pay and benefits) and subcontracting cost for consultancy and production
services which are directly related to revenue generating transactions. QMMM
HOLDINGS LIMITED NOTES
TO THE CONSOLIDATED FINANCIAL STATEMENTS FOR
THE YEAR ENDED SEPTEMBER 30, 2024 AND 2023 (Stated
in US Dollars) NOTE
2 – SUMMARY OF SIGNIFICANT ACCOUNTING POLICIES (CONTINUED) Revenue
Recognition (continued) Accounts
receivable, net Accounts
receivable represents trade accounts due from customers. The trade receivables are all without customer collateral and interest is not
accrued on past due accounts. Management reviews its receivables on a regular basis to determine if the allowance for expected credit
loss is adequate and provides allowance for expected credit loss when necessary. The allowance for expected credit loss is based on management’s
best estimates of specific losses on individual customer exposures, as well as the historical trends of collections. Account balances
are charged off against the allowance for expected credit loss after all means of collection have been exhausted and the likelihood of
collection is not probable. As of September 30, 2024 and 2023, the Company made $ 20,322 49,573 Contract
Costs Contract
costs incurred during the production phases of the Company’s service contracts, are capitalized when the costs relate directly
to the contract, are expected to be recovered, and generate or enhance resources to be used in satisfying the performance obligation
and such deferred costs will be recognized upon the recognition of the related revenue. These costs primarily consist of procurement
and material costs directly related to the contract. Contract costs are recognized as cost of revenue when performance obligation(s)
is fulfilled and revenue is recognized concurrently. The
Company performs periodic reviews to assess the recoverability of the contract costs. The carrying amount of the asset is compared to
the remaining amount of consideration. The Company expects to receive for the services to which the asset relates, less the costs that
relate directly to providing those services that have not yet been recognized. If the carrying amount is not recoverable, an impairment
loss is recognized. For the year ended September 30, 2024, 2023 and 2022, no Contract
liabilities Contract
liabilities represents payment advanced from customers. It is recognized when a payment is received from a customer before the Company
transfers the related goods or services. Contract
liabilities are recognized as revenue when the Company performed its performance obligation(s) under the contract (i.e., transfers control
of the related goods or services to the customer). 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e Company adopted the new standard effective October 1, 2020, the
first day of the Company’s fiscal year and applied to accounts receivable and other financial instruments. The adoption of this
guidance did not materially impact the net earning and financial position and has no impact on the cash flows. QMMM
HOLDINGS LIMITED NOTES
TO THE CONSOLIDATED FINANCIAL STATEMENTS FOR
THE YEAR ENDED SEPTEMBER 30, 2024 AND 2023 (Stated
in US Dollars) NOTE
2 – SUMMARY OF SIGNIFICANT ACCOUNTING POLICIES (CONTINUED) Revenue
Recognition (continued) The
details of revenue and cost of revenue of the Company is as follows: SCHEDULE
OF DETAILS OF REVENUE AND COST OF REVENUE
2024 2023 2022
For the year ended
2024 2023 2022
Revenue 2,698,229 2,807,909 3,396,000
Cost of Revenue (2,283,233 ) (2,177,443 ) (2,057,252 )
Gross Profit $ 414,996 $ 630,466 $ 1,338,748
Gross Profit Margin 15.4 % 22.5 % 39.4 % </t>
        </is>
      </c>
    </row>
    <row r="20">
      <c r="A20" s="4" t="inlineStr">
        <is>
          <t>Government Grant</t>
        </is>
      </c>
      <c r="B20" s="4" t="inlineStr">
        <is>
          <t xml:space="preserve">Government
Grant Government
grants as the compensation for expenses already incurred or for the purpose of giving immediate financial support to the Company during
the COVID-19 pandemic. Government grants are recognized when received and all the conditions for their receipt have been met. The grants
received were $ 640 23,522 57,990 </t>
        </is>
      </c>
    </row>
    <row r="21">
      <c r="A21" s="4" t="inlineStr">
        <is>
          <t>General and administrative expenses</t>
        </is>
      </c>
      <c r="B21" s="4" t="inlineStr">
        <is>
          <t xml:space="preserve">General
and administrative expenses General
and administrative expenses consist primarily of personnel-related compensation expenses, including salaries and related Mandatory Provident
Fund (“MPF”) costs for our operations and support personnel, carpark rental and property management fees, professional services
fees, depreciation, travelling expenses, office supplies, utilities, communication and expenses related to general operations. </t>
        </is>
      </c>
    </row>
    <row r="22">
      <c r="A22" s="4" t="inlineStr">
        <is>
          <t>Selling and marketing expenses</t>
        </is>
      </c>
      <c r="B22" s="4" t="inlineStr">
        <is>
          <t xml:space="preserve">Selling
and marketing expenses Selling
and marketing expenses consist primarily of promotion expenses and media expense. </t>
        </is>
      </c>
    </row>
    <row r="23">
      <c r="A23" s="4" t="inlineStr">
        <is>
          <t>Retirement benefits</t>
        </is>
      </c>
      <c r="B23" s="4" t="inlineStr">
        <is>
          <t xml:space="preserve">Retirement
benefits Retirement
benefits in the form of mandatory defined contribution plans are charged to either expense as incurred or allocated to wages as part
of cost of revenues. </t>
        </is>
      </c>
    </row>
    <row r="24">
      <c r="A24" s="4" t="inlineStr">
        <is>
          <t>Income Taxes</t>
        </is>
      </c>
      <c r="B24" s="4" t="inlineStr">
        <is>
          <t xml:space="preserve">Income
Taxes The
Company accounts for income taxes pursuant to ASC Topic 740, Income Taxes. Income taxes are provided on an asset and liability approach
for financial accounting and reporting of income taxes. Any tax paid by subsidiaries during the period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are dependent upon future earnings, if any, of which the timing and amount are uncertain. QMMM
HOLDINGS LIMITED NOTES
TO THE CONSOLIDATED FINANCIAL STATEMENTS FOR
THE YEAR ENDED SEPTEMBER 30, 2024 AND 2023 (Stated
in US Dollars) NOTE
2 – SUMMARY OF SIGNIFICANT ACCOUNTING POLICIES (CONTINUED) Income
Taxes (continued) The
Company adopted ASC Topic 740-10-05, “Income Taxes: Overview and Background”,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
        </is>
      </c>
    </row>
    <row r="25">
      <c r="A25" s="4" t="inlineStr">
        <is>
          <t>Comprehensive Income</t>
        </is>
      </c>
      <c r="B25" s="4" t="inlineStr">
        <is>
          <t xml:space="preserve">Comprehensive
Income The
Company presents comprehensive income in accordance with ASC Topic 220, Comprehensive Income </t>
        </is>
      </c>
    </row>
    <row r="26">
      <c r="A26" s="4" t="inlineStr">
        <is>
          <t>Earnings Per Share</t>
        </is>
      </c>
      <c r="B26" s="4" t="inlineStr">
        <is>
          <t xml:space="preserve">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There were no potentially dilutive securities
that were in-the-money that were outstanding during the year ended September 30, 2024, 2023 and 2022. </t>
        </is>
      </c>
    </row>
    <row r="27">
      <c r="A27" s="4" t="inlineStr">
        <is>
          <t>Segment Reporting</t>
        </is>
      </c>
      <c r="B27"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each
separate operating segment when making decisions about allocating resources and assessing the performance of the segment. The
Company’s operations and location of assets is only in Hong Kong. The Company has determined that it has a single operating
segment for purposes of allocating resources and evaluating financial performance; accordingly, the Company does not provide
additional segment reporting in these accompanying notes.</t>
        </is>
      </c>
    </row>
    <row r="28">
      <c r="A28" s="4" t="inlineStr">
        <is>
          <t>Financial instruments</t>
        </is>
      </c>
      <c r="B28" s="4" t="inlineStr">
        <is>
          <t>Financial
instruments The
Company’s financial instruments, including cash and cash equivalents, accounts and other receivables, accounts and other payables,
accrued liabilities, amounts due to related parties and lease liabilities,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ash and cash equivalents, accounts and other receivables, accounts and other
payables, accrued liabilities, amounts due to related parties and lease liabilitie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Derivatives and Hedg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UBSIDIARIES</t>
        </is>
      </c>
      <c r="B4" s="4" t="inlineStr">
        <is>
          <t>As
of September 30, 2024, the Company’s subsidiaries are detailed in the table as follows: SCHEDULE
OF SUBSIDIARIES
Name Background Ownership
% Principal
activity
Grade
A Global Limited ●
A BVI company July 5, 2022 100 % Holding
Company
Witty
Time Holdings Limited ●
A BVI company July 5, 2022 100 % Holding
Company
ManyMany
Creations Limited ●
A Hong Kong company June 15, 2005 100 % Digital
media advertising and marketing production services
Quantum
Matrix Limited ●
A Hong Kong company March 20, 2014 100 % Digital
media advertising and marketing production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FOREIGN CURRENCY EXCHANGE RATES</t>
        </is>
      </c>
      <c r="B4" s="4" t="inlineStr">
        <is>
          <t xml:space="preserve">Translation
of amounts from HKD into USD has been made at the following exchange rates: SCHEDULE
OF FOREIGN CURRENCY EXCHANGE RATES
September 30, September 30, 2023 September 30, 2022
Year-end $: HK$ exchange rate 7.7693 7.8308 7.8494
Year average $: HK$ exchange rate 7.8084 7.8317 7.8221 </t>
        </is>
      </c>
    </row>
    <row r="5">
      <c r="A5" s="4" t="inlineStr">
        <is>
          <t>SCHEDULE OF ESTIMATED USEFUL LIVES OF PROPERTY AND EQUIPMENT</t>
        </is>
      </c>
      <c r="B5" s="4" t="inlineStr">
        <is>
          <t xml:space="preserve"> SCHEDULE
OF ESTIMATED USEFUL LIVES OF PROPERTY AND EQUIPMENT
Furniture
and fixtures 4
Office
equipment 4
Motor
vehicle 5</t>
        </is>
      </c>
    </row>
    <row r="6">
      <c r="A6" s="4" t="inlineStr">
        <is>
          <t>SCHEDULE OF ESTIMATED USEFUL LIVES OF MAJOR INTANGIBLE ASSETS</t>
        </is>
      </c>
      <c r="B6" s="4" t="inlineStr">
        <is>
          <t>The
estimated useful lives of major intangible assets are as follows: SCHEDULE
OF ESTIMATED USEFUL LIVES OF MAJOR INTANGIBLE ASSETS
Website
4
Patent 4</t>
        </is>
      </c>
    </row>
    <row r="7">
      <c r="A7" s="4" t="inlineStr">
        <is>
          <t>SCHEDULE OF DETAILS OF REVENUE AND COST OF REVENUE</t>
        </is>
      </c>
      <c r="B7" s="4" t="inlineStr">
        <is>
          <t>The
details of revenue and cost of revenue of the Company is as follows: SCHEDULE
OF DETAILS OF REVENUE AND COST OF REVENUE
2024 2023 2022
For the year ended
2024 2023 2022
Revenue 2,698,229 2,807,909 3,396,000
Cost of Revenue (2,283,233 ) (2,177,443 ) (2,057,252 )
Gross Profit $ 414,996 $ 630,466 $ 1,338,748
Gross Profit Margin 15.4 % 22.5 % 3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nsolidated Balance Sheets (Parenthetical) - $ / shares</t>
        </is>
      </c>
      <c r="B1" s="2" t="inlineStr">
        <is>
          <t>Sep. 30, 2024</t>
        </is>
      </c>
      <c r="C1" s="2" t="inlineStr">
        <is>
          <t>Aug. 08, 2024</t>
        </is>
      </c>
      <c r="D1" s="2" t="inlineStr">
        <is>
          <t>Jul. 22, 2024</t>
        </is>
      </c>
      <c r="E1" s="2" t="inlineStr">
        <is>
          <t>Sep. 30, 2023</t>
        </is>
      </c>
      <c r="F1" s="2" t="inlineStr">
        <is>
          <t>May 17, 2023</t>
        </is>
      </c>
      <c r="G1" s="2" t="inlineStr">
        <is>
          <t>Feb. 22, 2023</t>
        </is>
      </c>
      <c r="H1" s="2" t="inlineStr">
        <is>
          <t>Jul. 29,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t>
        </is>
      </c>
      <c r="B3" s="7" t="n">
        <v>0.0001</v>
      </c>
      <c r="C3" s="4" t="inlineStr">
        <is>
          <t xml:space="preserve"> </t>
        </is>
      </c>
      <c r="D3" s="4" t="inlineStr">
        <is>
          <t xml:space="preserve"> </t>
        </is>
      </c>
      <c r="E3" s="7" t="n">
        <v>0.0001</v>
      </c>
      <c r="F3" s="8" t="n">
        <v>0.001</v>
      </c>
      <c r="G3" s="8" t="n">
        <v>0.001</v>
      </c>
      <c r="H3" s="8" t="n">
        <v>0.001</v>
      </c>
    </row>
    <row r="4">
      <c r="A4" s="4" t="inlineStr">
        <is>
          <t>Common stock, shares authorized</t>
        </is>
      </c>
      <c r="B4" s="5" t="n">
        <v>500000000</v>
      </c>
      <c r="C4" s="4" t="inlineStr">
        <is>
          <t xml:space="preserve"> </t>
        </is>
      </c>
      <c r="D4" s="5" t="n">
        <v>2150000</v>
      </c>
      <c r="E4" s="5" t="n">
        <v>500000000</v>
      </c>
      <c r="F4" s="5" t="n">
        <v>50000000</v>
      </c>
      <c r="G4" s="5" t="n">
        <v>50000000</v>
      </c>
      <c r="H4" s="5" t="n">
        <v>50000000</v>
      </c>
    </row>
    <row r="5">
      <c r="A5" s="4" t="inlineStr">
        <is>
          <t>Common stock, shares issued</t>
        </is>
      </c>
      <c r="B5" s="5" t="n">
        <v>17206342</v>
      </c>
      <c r="C5" s="5" t="n">
        <v>56342</v>
      </c>
      <c r="D5" s="4" t="inlineStr">
        <is>
          <t xml:space="preserve"> </t>
        </is>
      </c>
      <c r="E5" s="5" t="n">
        <v>15000000</v>
      </c>
      <c r="F5" s="4" t="inlineStr">
        <is>
          <t xml:space="preserve"> </t>
        </is>
      </c>
      <c r="G5" s="5" t="n">
        <v>15000000</v>
      </c>
      <c r="H5" s="4" t="inlineStr">
        <is>
          <t xml:space="preserve"> </t>
        </is>
      </c>
    </row>
    <row r="6">
      <c r="A6" s="4" t="inlineStr">
        <is>
          <t>Common stock, shares outstanding</t>
        </is>
      </c>
      <c r="B6" s="5" t="n">
        <v>17206342</v>
      </c>
      <c r="C6" s="4" t="inlineStr">
        <is>
          <t xml:space="preserve"> </t>
        </is>
      </c>
      <c r="D6" s="4" t="inlineStr">
        <is>
          <t xml:space="preserve"> </t>
        </is>
      </c>
      <c r="E6" s="5" t="n">
        <v>15000000</v>
      </c>
      <c r="F6" s="4" t="inlineStr">
        <is>
          <t xml:space="preserve"> </t>
        </is>
      </c>
      <c r="G6" s="5" t="n">
        <v>15000000</v>
      </c>
      <c r="H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12 Months Ended</t>
        </is>
      </c>
    </row>
    <row r="2">
      <c r="B2" s="2" t="inlineStr">
        <is>
          <t>Sep. 30, 2024</t>
        </is>
      </c>
    </row>
    <row r="3">
      <c r="A3" s="3" t="inlineStr">
        <is>
          <t>Receivables [Abstract]</t>
        </is>
      </c>
      <c r="B3" s="4" t="inlineStr">
        <is>
          <t xml:space="preserve"> </t>
        </is>
      </c>
    </row>
    <row r="4">
      <c r="A4" s="4" t="inlineStr">
        <is>
          <t>SCHEDULE OF ACCOUNTS RECEIVABLE, NET</t>
        </is>
      </c>
      <c r="B4" s="4" t="inlineStr">
        <is>
          <t xml:space="preserve">Accounts
receivable, net consists of the following: SCHEDULE OF ACCOUNTS RECEIVABLE, NET
September 30, September 30,
Accounts receivable $ 286,701 $ 568,940
Less: allowance for expected credit loss (20,322 ) (49,573 )
Accounts receivable, net $ 266,379 $ 519,367 </t>
        </is>
      </c>
    </row>
    <row r="5">
      <c r="A5" s="4" t="inlineStr">
        <is>
          <t>SCHEDULE OF MOVEMENT OF ALLOWANCES OF EXPECTED CREDIT LOSS</t>
        </is>
      </c>
      <c r="B5" s="4" t="inlineStr">
        <is>
          <t xml:space="preserve">The
movement of allowances for expected credit loss is as follow: SCHEDULE
OF MOVEMENT OF ALLOWANCES OF EXPECTED CREDIT LOSS
September 30, September 30,
Balance at beginning of the year $ 49,573 $ 28,382
(Reversal of) provision (29,251 ) 21,191
Ending balance $ 20,322 $ 49,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COST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CONTRACT COSTS</t>
        </is>
      </c>
      <c r="B4" s="4" t="inlineStr">
        <is>
          <t xml:space="preserve">Contract
costs consist of the following: SCHEDULE OF CONTRACT COSTS
September 30, September 30,
Balance at the beginning of year $ - $ 171,261
Additions 1,206,379 212,499
Recognized to cost of revenue during the year (766,049 ) (383,760 )
Balance at the end of year $ 440,33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 (Tables)</t>
        </is>
      </c>
      <c r="B1" s="2" t="inlineStr">
        <is>
          <t>12 Months Ended</t>
        </is>
      </c>
    </row>
    <row r="2">
      <c r="B2" s="2" t="inlineStr">
        <is>
          <t>Sep. 30, 2024</t>
        </is>
      </c>
    </row>
    <row r="3">
      <c r="A3" s="3" t="inlineStr">
        <is>
          <t>Schedule Of Prepayments</t>
        </is>
      </c>
      <c r="B3" s="4" t="inlineStr">
        <is>
          <t xml:space="preserve"> </t>
        </is>
      </c>
    </row>
    <row r="4">
      <c r="A4" s="4" t="inlineStr">
        <is>
          <t>SCHEDULE OF PREPAYMENTS</t>
        </is>
      </c>
      <c r="B4" s="4" t="inlineStr">
        <is>
          <t>Prepayment
consist of the following: SCHEDULE
OF PREPAYMENTS
September 30, September 30,
Development of Enterprise Resources Planning
System * $ 1,857,310 $ -
Prepaid marketing expenses ** 2,670,240 -
Total $ 4,527,550 $ -
Less: Amount classified as non-current assets (1,179,873 ) -
Amount classified as current assets $ 3,347,677 $ -
* Pursuant to
the software development agreement, development of Enterprise Resources Planning System is expected to be completed within 1 year.
** Prepaid marketing
expenses were made to vendors for 2-year marketing services including investor relations, media coverage, advertising and monitoring
of social media, production of marketing materials and translation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POSITS AND OTHER CURRENT ASSETS, NET (Tables)</t>
        </is>
      </c>
      <c r="B1" s="2" t="inlineStr">
        <is>
          <t>12 Months Ended</t>
        </is>
      </c>
    </row>
    <row r="2">
      <c r="B2" s="2" t="inlineStr">
        <is>
          <t>Sep. 30, 2024</t>
        </is>
      </c>
    </row>
    <row r="3">
      <c r="A3" s="3" t="inlineStr">
        <is>
          <t>Impairment Effects on Earnings Per Share [Line Items]</t>
        </is>
      </c>
      <c r="B3" s="4" t="inlineStr">
        <is>
          <t xml:space="preserve"> </t>
        </is>
      </c>
    </row>
    <row r="4">
      <c r="A4" s="4" t="inlineStr">
        <is>
          <t>SCHEDULE OF DEPOSITS AND OTHER CURRENT ASSETS NET</t>
        </is>
      </c>
      <c r="B4" s="4" t="inlineStr">
        <is>
          <t xml:space="preserve">Deposits
and other current assets, net consist of the following: SCHEDULE OF DEPOSITS AND OTHER CURRENT ASSETS NET
September 30, September 30,
Deposits $ 51,623 $ 51,193
Other current assets, net - 2,419
Less: allowance for expected credit loss (540 ) (56 )
Deposits
and other current assets $ 51,083 $ 53,556 </t>
        </is>
      </c>
    </row>
    <row r="5">
      <c r="A5" s="4" t="inlineStr">
        <is>
          <t>SCHEDULE OF MOVEMENT OF ALLOWANCES FOR EXPECTED CREDIT LOSS</t>
        </is>
      </c>
      <c r="B5" s="4" t="inlineStr">
        <is>
          <t xml:space="preserve">The
movement of allowances for expected credit loss is as follow: SCHEDULE
OF MOVEMENT OF ALLOWANCES OF EXPECTED CREDIT LOSS
September 30, September 30,
Balance at beginning of the year $ 49,573 $ 28,382
(Reversal of) provision (29,251 ) 21,191
Ending balance $ 20,322 $ 49,573 </t>
        </is>
      </c>
    </row>
    <row r="6">
      <c r="A6" s="4" t="inlineStr">
        <is>
          <t>Deposits and Other Current Assets [Member]</t>
        </is>
      </c>
      <c r="B6" s="4" t="inlineStr">
        <is>
          <t xml:space="preserve"> </t>
        </is>
      </c>
    </row>
    <row r="7">
      <c r="A7" s="3" t="inlineStr">
        <is>
          <t>Impairment Effects on Earnings Per Share [Line Items]</t>
        </is>
      </c>
      <c r="B7" s="4" t="inlineStr">
        <is>
          <t xml:space="preserve"> </t>
        </is>
      </c>
    </row>
    <row r="8">
      <c r="A8" s="4" t="inlineStr">
        <is>
          <t>SCHEDULE OF MOVEMENT OF ALLOWANCES FOR EXPECTED CREDIT LOSS</t>
        </is>
      </c>
      <c r="B8" s="4" t="inlineStr">
        <is>
          <t xml:space="preserve">The
movement of allowances for expected credit loss is as follow: SCHEDULE OF MOVEMENT OF ALLOWANCES FOR EXPECTED CREDIT LOSS
September 30, September 30,
Balance at beginning of the year $ 56 $ 47
Provision 484 9
Ending balance $ 540 $ 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CHEDULE OF PROPERTY AND EQUIPMENT NET
September 30, September 30,
At cost:
Office equipment $ 161,937 $ 161,581
Fixture and fittings 100,085 99,848
Motor vehicle 52,294 52,170
Exchange adjustment 2,488 717
Property and equipment, gross 316,804 314,316
Less: accumulated depreciation (294,507 ) (268,341 )
Total $ 22,297 $ 45,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 of the following: SCHEDULE OF INTANGIBLE ASSETS NET
September 30, September 30,
At cost:
Website $ 21,709 $ 21,658
Patent 20,048 $ 20,046
Exchange adjustment 331 $ 53
Less: accumulated amortization (27,882 ) $ (17,223 )
Total $ 14,206 $ 24,5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INITIAL PUBLIC OFFERING (“IPO”) COSTS (Tables)</t>
        </is>
      </c>
      <c r="B1" s="2" t="inlineStr">
        <is>
          <t>12 Months Ended</t>
        </is>
      </c>
    </row>
    <row r="2">
      <c r="B2" s="2" t="inlineStr">
        <is>
          <t>Sep. 30, 2024</t>
        </is>
      </c>
    </row>
    <row r="3">
      <c r="A3" s="3" t="inlineStr">
        <is>
          <t>Deferred Initial Public Offering Ipo Costs</t>
        </is>
      </c>
      <c r="B3" s="4" t="inlineStr">
        <is>
          <t xml:space="preserve"> </t>
        </is>
      </c>
    </row>
    <row r="4">
      <c r="A4" s="4" t="inlineStr">
        <is>
          <t>SCHEDULE OF DEFERRED INITIAL PUBLIC OFFERING IPO COSTS</t>
        </is>
      </c>
      <c r="B4" s="4" t="inlineStr">
        <is>
          <t xml:space="preserve">Deferred
initial public offering (“IPO”) costs consist of the following: SCHEDULE OF DEFERRED INITIAL PUBLIC OFFERING IPO COSTS
September 30, September 30,
Underwriting fee $ - $ 80,000
Nasdaq filing fee - 5,000
FINRA filing fee - 2,750
Total $ - $ 87,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Sep. 30, 2024</t>
        </is>
      </c>
    </row>
    <row r="3">
      <c r="A3" s="3" t="inlineStr">
        <is>
          <t>Contract Liabilities</t>
        </is>
      </c>
      <c r="B3" s="4" t="inlineStr">
        <is>
          <t xml:space="preserve"> </t>
        </is>
      </c>
    </row>
    <row r="4">
      <c r="A4" s="4" t="inlineStr">
        <is>
          <t>SCHEDULE OF CONTRACT LIABILITIES</t>
        </is>
      </c>
      <c r="B4" s="4" t="inlineStr">
        <is>
          <t xml:space="preserve">Contract
liabilities consists of the following: SCHEDULE OF CONTRACT LIABILITIES
September 30, September 30,
Balance at beginning of year $ 7,943 $ 254,163
Additions 858,595 586,860
Recognized to revenue during the year (864,865 ) (833,080 )
Balance at the end of year $ 1,673 $ 7,9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CHEDULE OF OPERATING LEASE LIABILITIES</t>
        </is>
      </c>
      <c r="B4" s="4" t="inlineStr">
        <is>
          <t xml:space="preserve">As
of September 30, 2024 and 2023, lease liabilities consist of the following: SCHEDULE
OF OPERATING LEASE LIABILITIES
September 30, September 30,
Operating lease liabilities – current portion $ 154,254 $ 172,066
Operating lease liabilities – non-current portion - 153,043
Total $ 154,254 $ 325,109 </t>
        </is>
      </c>
    </row>
    <row r="5">
      <c r="A5" s="4" t="inlineStr">
        <is>
          <t>SCHEDULE OF LEASE INFORMATION</t>
        </is>
      </c>
      <c r="B5" s="4" t="inlineStr">
        <is>
          <t>Other
lease information is as follows: SCHEDULE
OF LEASE INFORMATION
September 30, September 30,
Weighted-average remaining lease term – operating leases 10 22
Weighted-average discount rate – operating leases 7.375 % 7.375 %</t>
        </is>
      </c>
    </row>
    <row r="6">
      <c r="A6" s="4" t="inlineStr">
        <is>
          <t>SCHEDULE OF LEASE FUTURE MINIMUM PAYMENTS</t>
        </is>
      </c>
      <c r="B6" s="4" t="inlineStr">
        <is>
          <t xml:space="preserve">The
following is a schedule of future minimum payments under operating leases as of September 30, 2024: SCHEDULE
OF LEASE FUTURE MINIMUM PAYMENTS
September 30,
2024
Year ending September 30, 2025 159,345
Total undiscounted lease obligations 159,345
Less: imputed interest (5,091 )
Lease liabilities recognized in the consolidated balance sheet $ 154,254 </t>
        </is>
      </c>
    </row>
    <row r="7">
      <c r="A7" s="4" t="inlineStr">
        <is>
          <t>SCHEDULE OF CASH LEASE PAYMENTS INCLUDED IN MEASUREMENT OF LEASE LIABILITIES</t>
        </is>
      </c>
      <c r="B7" s="4" t="inlineStr">
        <is>
          <t xml:space="preserve">The
following table represents the cash lease payments included in the measurement of lease liabilities for the years ended September 30,
2024 and 2023. SCHEDULE
OF CASH LEASE PAYMENTS INCLUDED IN MEASUREMENT OF LEASE LIABILITIES
2024 2023
For the year ended
2024 2023
Cash paid for amounts included in the measurement of lease liabilities $ 190,257 $ 182,2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RUED LIABILITIES AND OTHER PAYABLES</t>
        </is>
      </c>
      <c r="B4" s="4" t="inlineStr">
        <is>
          <t>Accrued
liabilities and other payables consist of the following: SCHEDULE
OF ACCRUED LIABILITIES AND OTHER PAYABLES
September 30, September 30,
Accrued salary $ 130,824 $ 120,925
Amount due to third parties * 213,207 195,699
Total $ 344,031 $ 316,624
* The amount due to third
parties primarily represented the accrued audit fee and rent pay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t>
        </is>
      </c>
      <c r="B1" s="2" t="inlineStr">
        <is>
          <t>12 Months Ended</t>
        </is>
      </c>
    </row>
    <row r="2">
      <c r="B2" s="2" t="inlineStr">
        <is>
          <t>Sep. 30, 2024</t>
        </is>
      </c>
      <c r="C2" s="2" t="inlineStr">
        <is>
          <t>Sep. 30, 2023</t>
        </is>
      </c>
      <c r="D2" s="2" t="inlineStr">
        <is>
          <t>Sep. 30, 2022</t>
        </is>
      </c>
    </row>
    <row r="3">
      <c r="A3" s="4" t="inlineStr">
        <is>
          <t>Revenues</t>
        </is>
      </c>
      <c r="B3" s="6" t="n">
        <v>2698229</v>
      </c>
      <c r="C3" s="6" t="n">
        <v>2807909</v>
      </c>
      <c r="D3" s="6" t="n">
        <v>3396000</v>
      </c>
    </row>
    <row r="4">
      <c r="A4" s="4" t="inlineStr">
        <is>
          <t>Cost of revenues</t>
        </is>
      </c>
      <c r="B4" s="5" t="n">
        <v>-2283233</v>
      </c>
      <c r="C4" s="5" t="n">
        <v>-2177443</v>
      </c>
      <c r="D4" s="5" t="n">
        <v>-2057252</v>
      </c>
    </row>
    <row r="5">
      <c r="A5" s="4" t="inlineStr">
        <is>
          <t>Gross profit</t>
        </is>
      </c>
      <c r="B5" s="5" t="n">
        <v>414996</v>
      </c>
      <c r="C5" s="5" t="n">
        <v>630466</v>
      </c>
      <c r="D5" s="5" t="n">
        <v>1338748</v>
      </c>
    </row>
    <row r="6">
      <c r="A6" s="3" t="inlineStr">
        <is>
          <t>Operating expenses</t>
        </is>
      </c>
      <c r="B6" s="4" t="inlineStr">
        <is>
          <t xml:space="preserve"> </t>
        </is>
      </c>
      <c r="C6" s="4" t="inlineStr">
        <is>
          <t xml:space="preserve"> </t>
        </is>
      </c>
      <c r="D6" s="4" t="inlineStr">
        <is>
          <t xml:space="preserve"> </t>
        </is>
      </c>
    </row>
    <row r="7">
      <c r="A7" s="4" t="inlineStr">
        <is>
          <t>Selling and marketing expenses</t>
        </is>
      </c>
      <c r="B7" s="5" t="n">
        <v>-325075</v>
      </c>
      <c r="C7" s="5" t="n">
        <v>-4396</v>
      </c>
      <c r="D7" s="5" t="n">
        <v>-28376</v>
      </c>
    </row>
    <row r="8">
      <c r="A8" s="4" t="inlineStr">
        <is>
          <t>General and administrative expenses</t>
        </is>
      </c>
      <c r="B8" s="5" t="n">
        <v>-1655004</v>
      </c>
      <c r="C8" s="5" t="n">
        <v>-1930439</v>
      </c>
      <c r="D8" s="5" t="n">
        <v>-439548</v>
      </c>
    </row>
    <row r="9">
      <c r="A9" s="4" t="inlineStr">
        <is>
          <t>Total operating expenses</t>
        </is>
      </c>
      <c r="B9" s="5" t="n">
        <v>-1980079</v>
      </c>
      <c r="C9" s="5" t="n">
        <v>-1934835</v>
      </c>
      <c r="D9" s="5" t="n">
        <v>-467924</v>
      </c>
    </row>
    <row r="10">
      <c r="A10" s="4" t="inlineStr">
        <is>
          <t>Operating (loss) income</t>
        </is>
      </c>
      <c r="B10" s="5" t="n">
        <v>-1565083</v>
      </c>
      <c r="C10" s="5" t="n">
        <v>-1304369</v>
      </c>
      <c r="D10" s="5" t="n">
        <v>870824</v>
      </c>
    </row>
    <row r="11">
      <c r="A11" s="3" t="inlineStr">
        <is>
          <t>Other (expenses) income, net</t>
        </is>
      </c>
      <c r="B11" s="4" t="inlineStr">
        <is>
          <t xml:space="preserve"> </t>
        </is>
      </c>
      <c r="C11" s="4" t="inlineStr">
        <is>
          <t xml:space="preserve"> </t>
        </is>
      </c>
      <c r="D11" s="4" t="inlineStr">
        <is>
          <t xml:space="preserve"> </t>
        </is>
      </c>
    </row>
    <row r="12">
      <c r="A12" s="4" t="inlineStr">
        <is>
          <t>Other income</t>
        </is>
      </c>
      <c r="B12" s="4" t="inlineStr">
        <is>
          <t xml:space="preserve"> </t>
        </is>
      </c>
      <c r="C12" s="5" t="n">
        <v>182</v>
      </c>
      <c r="D12" s="5" t="n">
        <v>9900</v>
      </c>
    </row>
    <row r="13">
      <c r="A13" s="4" t="inlineStr">
        <is>
          <t>Gain on life insurance contract</t>
        </is>
      </c>
      <c r="B13" s="4" t="inlineStr">
        <is>
          <t xml:space="preserve"> </t>
        </is>
      </c>
      <c r="C13" s="4" t="inlineStr">
        <is>
          <t xml:space="preserve"> </t>
        </is>
      </c>
      <c r="D13" s="5" t="n">
        <v>8318</v>
      </c>
    </row>
    <row r="14">
      <c r="A14" s="4" t="inlineStr">
        <is>
          <t>Government grants</t>
        </is>
      </c>
      <c r="B14" s="5" t="n">
        <v>640</v>
      </c>
      <c r="C14" s="5" t="n">
        <v>23522</v>
      </c>
      <c r="D14" s="5" t="n">
        <v>57990</v>
      </c>
    </row>
    <row r="15">
      <c r="A15" s="4" t="inlineStr">
        <is>
          <t>Interest income</t>
        </is>
      </c>
      <c r="B15" s="5" t="n">
        <v>1942</v>
      </c>
      <c r="C15" s="5" t="n">
        <v>1851</v>
      </c>
      <c r="D15" s="5" t="n">
        <v>10</v>
      </c>
    </row>
    <row r="16">
      <c r="A16" s="4" t="inlineStr">
        <is>
          <t>Interest expense</t>
        </is>
      </c>
      <c r="B16" s="5" t="n">
        <v>-17697</v>
      </c>
      <c r="C16" s="5" t="n">
        <v>-8847</v>
      </c>
      <c r="D16" s="5" t="n">
        <v>-30121</v>
      </c>
    </row>
    <row r="17">
      <c r="A17" s="4" t="inlineStr">
        <is>
          <t>Total other (expenses) income, net</t>
        </is>
      </c>
      <c r="B17" s="5" t="n">
        <v>-15115</v>
      </c>
      <c r="C17" s="5" t="n">
        <v>16708</v>
      </c>
      <c r="D17" s="5" t="n">
        <v>46097</v>
      </c>
    </row>
    <row r="18">
      <c r="A18" s="4" t="inlineStr">
        <is>
          <t>(Loss) Income before taxes</t>
        </is>
      </c>
      <c r="B18" s="5" t="n">
        <v>-1580198</v>
      </c>
      <c r="C18" s="5" t="n">
        <v>-1287661</v>
      </c>
      <c r="D18" s="5" t="n">
        <v>916921</v>
      </c>
    </row>
    <row r="19">
      <c r="A19" s="4" t="inlineStr">
        <is>
          <t>Provision for income taxes</t>
        </is>
      </c>
      <c r="B19" s="4" t="inlineStr">
        <is>
          <t xml:space="preserve"> </t>
        </is>
      </c>
      <c r="C19" s="5" t="n">
        <v>-3568</v>
      </c>
      <c r="D19" s="5" t="n">
        <v>-116358</v>
      </c>
    </row>
    <row r="20">
      <c r="A20" s="4" t="inlineStr">
        <is>
          <t>Net (loss) income</t>
        </is>
      </c>
      <c r="B20" s="5" t="n">
        <v>-1580198</v>
      </c>
      <c r="C20" s="5" t="n">
        <v>-1291229</v>
      </c>
      <c r="D20" s="5" t="n">
        <v>800563</v>
      </c>
    </row>
    <row r="21">
      <c r="A21" s="3" t="inlineStr">
        <is>
          <t>Other comprehensive (loss) income</t>
        </is>
      </c>
      <c r="B21" s="4" t="inlineStr">
        <is>
          <t xml:space="preserve"> </t>
        </is>
      </c>
      <c r="C21" s="4" t="inlineStr">
        <is>
          <t xml:space="preserve"> </t>
        </is>
      </c>
      <c r="D21" s="4" t="inlineStr">
        <is>
          <t xml:space="preserve"> </t>
        </is>
      </c>
    </row>
    <row r="22">
      <c r="A22" s="4" t="inlineStr">
        <is>
          <t>Foreign currency translation adjustment</t>
        </is>
      </c>
      <c r="B22" s="5" t="n">
        <v>-9847</v>
      </c>
      <c r="C22" s="5" t="n">
        <v>861</v>
      </c>
      <c r="D22" s="5" t="n">
        <v>1060</v>
      </c>
    </row>
    <row r="23">
      <c r="A23" s="4" t="inlineStr">
        <is>
          <t>Total comprehensive (loss) income</t>
        </is>
      </c>
      <c r="B23" s="6" t="n">
        <v>-1590045</v>
      </c>
      <c r="C23" s="6" t="n">
        <v>-1290368</v>
      </c>
      <c r="D23" s="6" t="n">
        <v>801623</v>
      </c>
    </row>
    <row r="24">
      <c r="A24" s="4" t="inlineStr">
        <is>
          <t>(Loss) Earning per share - basic</t>
        </is>
      </c>
      <c r="B24" s="9" t="n">
        <v>-0.1</v>
      </c>
      <c r="C24" s="9" t="n">
        <v>-0.09</v>
      </c>
      <c r="D24" s="9" t="n">
        <v>0.05</v>
      </c>
    </row>
    <row r="25">
      <c r="A25" s="4" t="inlineStr">
        <is>
          <t>(Loss) Earning per share - diluted</t>
        </is>
      </c>
      <c r="B25" s="9" t="n">
        <v>-0.1</v>
      </c>
      <c r="C25" s="9" t="n">
        <v>-0.09</v>
      </c>
      <c r="D25" s="9" t="n">
        <v>0.05</v>
      </c>
    </row>
    <row r="26">
      <c r="A26" s="4" t="inlineStr">
        <is>
          <t>Basic weighted average shares outstanding</t>
        </is>
      </c>
      <c r="B26" s="5" t="n">
        <v>15425389</v>
      </c>
      <c r="C26" s="5" t="n">
        <v>15000000</v>
      </c>
      <c r="D26" s="5" t="n">
        <v>15000000</v>
      </c>
    </row>
    <row r="27">
      <c r="A27" s="4" t="inlineStr">
        <is>
          <t>Diluted weighted average shares outstanding</t>
        </is>
      </c>
      <c r="B27" s="5" t="n">
        <v>15425389</v>
      </c>
      <c r="C27" s="5" t="n">
        <v>15000000</v>
      </c>
      <c r="D27" s="5" t="n">
        <v>15000000</v>
      </c>
    </row>
    <row r="28">
      <c r="A28" s="4" t="inlineStr">
        <is>
          <t>Nonrelated Party [Member]</t>
        </is>
      </c>
      <c r="B28" s="4" t="inlineStr">
        <is>
          <t xml:space="preserve"> </t>
        </is>
      </c>
      <c r="C28" s="4" t="inlineStr">
        <is>
          <t xml:space="preserve"> </t>
        </is>
      </c>
      <c r="D28" s="4" t="inlineStr">
        <is>
          <t xml:space="preserve"> </t>
        </is>
      </c>
    </row>
    <row r="29">
      <c r="A29" s="4" t="inlineStr">
        <is>
          <t>Cost of revenues</t>
        </is>
      </c>
      <c r="B29" s="6" t="n">
        <v>-2283233</v>
      </c>
      <c r="C29" s="6" t="n">
        <v>-2132251</v>
      </c>
      <c r="D29" s="6" t="n">
        <v>-2039004</v>
      </c>
    </row>
    <row r="30">
      <c r="A30" s="4" t="inlineStr">
        <is>
          <t>Related Party [Member]</t>
        </is>
      </c>
      <c r="B30" s="4" t="inlineStr">
        <is>
          <t xml:space="preserve"> </t>
        </is>
      </c>
      <c r="C30" s="4" t="inlineStr">
        <is>
          <t xml:space="preserve"> </t>
        </is>
      </c>
      <c r="D30" s="4" t="inlineStr">
        <is>
          <t xml:space="preserve"> </t>
        </is>
      </c>
    </row>
    <row r="31">
      <c r="A31" s="4" t="inlineStr">
        <is>
          <t>Cost of revenues</t>
        </is>
      </c>
      <c r="B31" s="4" t="inlineStr">
        <is>
          <t xml:space="preserve"> </t>
        </is>
      </c>
      <c r="C31" s="6" t="n">
        <v>-45192</v>
      </c>
      <c r="D31" s="6" t="n">
        <v>-182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VISION FOR 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RECONCILIATION OF PROVISION FOR INCOME TAXES</t>
        </is>
      </c>
      <c r="B4" s="4" t="inlineStr">
        <is>
          <t xml:space="preserve"> SCHEDULE OF RECONCILIATION OF PROVISION FOR INCOME TAXES
2024 2023 2022
For the year ended
2024 2023 2022
(Loss) Income before tax expenses $ (1,580,198 ) $ (1,287,661 ) $ 916,921
Tax expenses at the Cayman Islands statutory income tax rate - - -
Income taxes computed at Hong Kong Profits Tax rate (260,732 ) (212,464 ) 151,292
Tax allowance at the statutory tax rates (1,008 ) (6,401 ) (10,118 )
Tax effect on non-assessable income * (5,214 ) (1,519 ) (11,747 )
Tax effect on non-deductible expenses 124,712 222,184 10,430
Tax effect on tax losses not recognized 147,013 5,336 -
Tax effect on utilization of tax losses (4,771 ) - (2,405 )
Tax effect of two-tier tax rate - (3,568 ) (21,094 )
Income taxes $ - $ 3,568 $ 116,358
* Income
that is not taxable mainly consisted of government grants which are non-taxable under Hong Kong profits tax law for the year ended
September 30, 2024, 2023 and 2022.</t>
        </is>
      </c>
    </row>
    <row r="5">
      <c r="A5" s="4" t="inlineStr">
        <is>
          <t>SCHEDULE OF RECONCILIATION OF STATUTORY TAX RATE FOR INCOME TAXES</t>
        </is>
      </c>
      <c r="B5" s="4" t="inlineStr">
        <is>
          <t>The
following table reconciles the statutory tax rate to the Company’s effective tax rate for the year ended September 30, 2024, 2023
and 2022: SCHEDULE
OF RECONCILIATION OF STATUTORY TAX RATE FOR INCOME TAXES
2024 2023 2022
For the year ended
2024 2023 2022
Cayman Islands statutory tax rate 0.0 % 0.0 % 0.0 %
HK SAR statutory tax rate 16.5 % 16.5 % 16.5 %
Tax allowance 0.1 % 0.5 % (1.1 )%
Non-assessable income 0.3 % 0.1 % (1.3 )%
Non-deductible expenses (7.9 )% (17.3 )% 1.1 %
Tax losses not recognized (9.3 )% (0.4 )% -
Utilization of tax losses 0.3 % - (0.2 )%
Two-tier tax rate - 0.3 % (2.3 )%
Effective tax rate $ - $ (0.3 )% $ 12.7 %</t>
        </is>
      </c>
    </row>
    <row r="6">
      <c r="A6" s="4" t="inlineStr">
        <is>
          <t>SCHEDULE OF DEFERRED TAX ASSETS</t>
        </is>
      </c>
      <c r="B6" s="4" t="inlineStr">
        <is>
          <t xml:space="preserve">Significant
component of deferred tax assets as follows: SCHEDULE OF DEFERRED TAX ASSETS
2024 2023 2022
September 30,
2024 2023 2022
Net operating loss carry forward $ 183,535 $ 40,257 $ 34,837
Valuation allowance (183,535 ) (40,257 ) (34,837 )
Deferred tax assets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Sep. 30, 2024</t>
        </is>
      </c>
    </row>
    <row r="3">
      <c r="A3" s="3" t="inlineStr">
        <is>
          <t>Risks and Uncertainties [Abstract]</t>
        </is>
      </c>
      <c r="B3" s="4" t="inlineStr">
        <is>
          <t xml:space="preserve"> </t>
        </is>
      </c>
    </row>
    <row r="4">
      <c r="A4" s="4" t="inlineStr">
        <is>
          <t>SCHEDULES OF CONCENTRATION OF RISK</t>
        </is>
      </c>
      <c r="B4" s="4" t="inlineStr">
        <is>
          <t>The
following table sets forth information as to each customer that accounted for top 5 of the Company’s revenues for the year ended
September 30, 2024, 2023 and 2022. SCHEDULES OF CONCENTRATION OF RISK
For the year ended
September 30,
Customers 2024 2023 2022
Amount $ % Amount $ % Amount $ %
A 693,122 25.7 % - - - -
B 491,525 18.2 % 592,240 21.1 % 652,996 19.2 %
C 213,232 7.9 % 260,684 9.3 % 267,127 7.9 %
D 177,871 6.6 % - - - -
E 172,891 6.4 % 563,141 20.1 % 1,180,374 34.8 %
F 89,532 3.3 % 307,255 10.9 % 6,392 0.2 %
G 36,499 1.4 % 197,914 7.1 % 42,827 1.3 %
H 28,175 1.0 % 30,134 1.1 % 265,371 7.8 %
I 10,245 0.4 % 78,910 2.8 % 253,257 7.5 % The
following table sets forth information as to each customer that accounted for top 5 of the Company’s accounts receivable as of
September 30, 2024 and 2023.
September 30,
Customers 2024 2023
Amount $ % Amount $ %
E 85,979 30.0 % 36,906 6.5 %
J 51,356 17.9 % 29,371 5.2 %
B 47,302 16.5 % 213,193 37.5 %
K 24,519 8.6 % - -
A 24,466 8.5 % - -
L - - 127,701 22.4 %
F 14,980 5.2 % 76,867 13.5 %
C 16,733 5.8 % 64,757 11.4 % QMMM
HOLDINGS LIMITED NOTES
TO THE CONSOLIDATED FINANCIAL STATEMENTS FOR
THE YEAR ENDED SEPTEMBER 30, 2024 AND 2023 (Stated
in US Dollars) NOTE
16 – CONCENTRATIONS OF RISK (CONTINUED) Suppliers
Concentrations The
following table sets forth information as to each supplier that accounted for top 5 of the Company’s purchase for the year ended
September 30, 2024, 2023 and 2022.
For the year ended
September 30,
Suppliers 2024 2023 2022
Amount $ % Amount $ % Amount $ %
M 332,975 14.6 % - - - -
N 239,896 10.5 % - - - -
O 122,421 5.4 % 334,281 15.3 % 57,770 3.8 %
P 78,512 3.4 % 117,775 5.4 % - -
Q 65,939 2.9 % 15,841 0.7 % - -
R - - 93,849 4.3 % - -
S - - 92,572 4.2 % 246,098 12.0 %
T - - 48,596 2.2 % 5,720 0.3 %
U 12,807 0.6 % 23,622 1.1 % 39,376 1.9 %
V - - 9,270 0.4 % 30,235 1.5 %
W - - - - 29,506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AMOUNT DUE TO RELATED PARTIES</t>
        </is>
      </c>
      <c r="B4" s="4" t="inlineStr">
        <is>
          <t>The
summary of amount due to related parties as the following: SCHEDULE
OF AMOUNT DUE TO RELATED PARTIES
September 30,
2024 2023
Due to related parties consist of the following:
Mr. Bun Kwai Due to shareholders 14,649 20,791
Mr. Bun Kwai Accrued liabilities and other payables 10,940 10,855
Mr. Chun San Leung* Accrued liabilities and other payables 2,124 2,107
Mr. Pak Lun Patrick Au* Accrued liabilities and other payables 7,723 4,852
MSB Infinitus Limited *** Due to shareholders - 1,219,447
$ 35,436 $ 1,258,052 The
amounts due to related parties are unsecured, interest free with no specific repayment terms. QMMM
HOLDINGS LIMITED NOTES
TO THE CONSOLIDATED FINANCIAL STATEMENTS FOR
THE YEAR ENDED SEPTEMBER 30, 2024 AND 2023 (Stated
in US Dollars) NOTE
18 – RELATED PARTY TRANSACTIONS (CONTINUED) In
addition to the transactions and balances detailed elsewhere in these consolidated financial statements, the Company had the following
transactions with related parties:
2024 2023 2022
For the year ended
September 30,
2024 2023 2022
Service fee to Cubic Creation Limited ** $ - $ 45,192 $ 18,248
Service fee to Mr. Chun San Leung * - - 17,994
Service fee - - 17,994
Salary to Mr. Bun Kwai 130,629 118,078 21,989
Salary to Mr. Chun San Leung * 25,357 13,273 23,012
Salary to Mr. Pak Lun Patrick Au * 88,753 50,436 -
Salary 88,753 50,436 -
Purchase of intangible asset from Mr. Bun Kwai - 20,046 -
Repayments to MSB Infinitus
Limited *** 1,219,447 - -
* Mr. Chun San
Leung and Mr. Pak Lun Patrick Au are the directors of QMMM Holdings Limited
** Cubic Creations
Limited is fully owned by Mr. Chun San Leung
*** MSB Infinitus
Limited is the sole shareholder of Lasting Success Holdings Limited which is a shareholder of the Company. On October 28, 2024, MSB Infinitus
Limited disposed all it’s shares in Lasting Success Holdings Limited to Ms. Stella Lo. MSB Infinitus Limited is not a related party
to QMMM Holdings Limited thereaft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7" customWidth="1" min="1" max="1"/>
    <col width="64" customWidth="1" min="2" max="2"/>
  </cols>
  <sheetData>
    <row r="1">
      <c r="A1" s="1" t="inlineStr">
        <is>
          <t>SCHEDULE OF SUBSIDIARIES (Details)</t>
        </is>
      </c>
      <c r="B1" s="2" t="inlineStr">
        <is>
          <t>12 Months Ended</t>
        </is>
      </c>
    </row>
    <row r="2">
      <c r="B2" s="2" t="inlineStr">
        <is>
          <t>Sep. 30, 2024</t>
        </is>
      </c>
    </row>
    <row r="3">
      <c r="A3" s="4" t="inlineStr">
        <is>
          <t>Grade A Global Limited [Member]</t>
        </is>
      </c>
      <c r="B3" s="4" t="inlineStr">
        <is>
          <t xml:space="preserve"> </t>
        </is>
      </c>
    </row>
    <row r="4">
      <c r="A4" s="4" t="inlineStr">
        <is>
          <t>Date Of Incorporation</t>
        </is>
      </c>
      <c r="B4" s="4" t="inlineStr">
        <is>
          <t>Jul.  05,  2022</t>
        </is>
      </c>
    </row>
    <row r="5">
      <c r="A5" s="4" t="inlineStr">
        <is>
          <t>Ownership percentage</t>
        </is>
      </c>
      <c r="B5" s="10" t="n">
        <v>1</v>
      </c>
    </row>
    <row r="6">
      <c r="A6" s="4" t="inlineStr">
        <is>
          <t>Principal activity</t>
        </is>
      </c>
      <c r="B6" s="4" t="inlineStr">
        <is>
          <t>Holding
    Company</t>
        </is>
      </c>
    </row>
    <row r="7">
      <c r="A7" s="4" t="inlineStr">
        <is>
          <t>Witty Time Holdings Limited [Member]</t>
        </is>
      </c>
      <c r="B7" s="4" t="inlineStr">
        <is>
          <t xml:space="preserve"> </t>
        </is>
      </c>
    </row>
    <row r="8">
      <c r="A8" s="4" t="inlineStr">
        <is>
          <t>Date Of Incorporation</t>
        </is>
      </c>
      <c r="B8" s="4" t="inlineStr">
        <is>
          <t>Jul.  05,  2022</t>
        </is>
      </c>
    </row>
    <row r="9">
      <c r="A9" s="4" t="inlineStr">
        <is>
          <t>Ownership percentage</t>
        </is>
      </c>
      <c r="B9" s="10" t="n">
        <v>1</v>
      </c>
    </row>
    <row r="10">
      <c r="A10" s="4" t="inlineStr">
        <is>
          <t>Principal activity</t>
        </is>
      </c>
      <c r="B10" s="4" t="inlineStr">
        <is>
          <t>Holding
    Company</t>
        </is>
      </c>
    </row>
    <row r="11">
      <c r="A11" s="4" t="inlineStr">
        <is>
          <t>ManyMany Creations Limited [Member]</t>
        </is>
      </c>
      <c r="B11" s="4" t="inlineStr">
        <is>
          <t xml:space="preserve"> </t>
        </is>
      </c>
    </row>
    <row r="12">
      <c r="A12" s="4" t="inlineStr">
        <is>
          <t>Date Of Incorporation</t>
        </is>
      </c>
      <c r="B12" s="4" t="inlineStr">
        <is>
          <t>Jun. 15,  2005</t>
        </is>
      </c>
    </row>
    <row r="13">
      <c r="A13" s="4" t="inlineStr">
        <is>
          <t>Ownership percentage</t>
        </is>
      </c>
      <c r="B13" s="10" t="n">
        <v>1</v>
      </c>
    </row>
    <row r="14">
      <c r="A14" s="4" t="inlineStr">
        <is>
          <t>Principal activity</t>
        </is>
      </c>
      <c r="B14" s="4" t="inlineStr">
        <is>
          <t>Digital
    media advertising and marketing production services</t>
        </is>
      </c>
    </row>
    <row r="15">
      <c r="A15" s="4" t="inlineStr">
        <is>
          <t>Quantum Matrix Limited [Member]</t>
        </is>
      </c>
      <c r="B15" s="4" t="inlineStr">
        <is>
          <t xml:space="preserve"> </t>
        </is>
      </c>
    </row>
    <row r="16">
      <c r="A16" s="4" t="inlineStr">
        <is>
          <t>Date Of Incorporation</t>
        </is>
      </c>
      <c r="B16" s="4" t="inlineStr">
        <is>
          <t>Mar. 20,  2014</t>
        </is>
      </c>
    </row>
    <row r="17">
      <c r="A17" s="4" t="inlineStr">
        <is>
          <t>Ownership percentage</t>
        </is>
      </c>
      <c r="B17" s="10" t="n">
        <v>1</v>
      </c>
    </row>
    <row r="18">
      <c r="A18" s="4" t="inlineStr">
        <is>
          <t>Principal activity</t>
        </is>
      </c>
      <c r="B18" s="4" t="inlineStr">
        <is>
          <t>Digital
    media advertising and marketing production servi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ORGANIZATION AND PRINCIPAL ACTIVITIES (Details Narrative) - USD ($)</t>
        </is>
      </c>
      <c r="D1" s="2" t="inlineStr">
        <is>
          <t>12 Months Ended</t>
        </is>
      </c>
    </row>
    <row r="2">
      <c r="B2" s="2" t="inlineStr">
        <is>
          <t>Aug. 08, 2024</t>
        </is>
      </c>
      <c r="C2" s="2" t="inlineStr">
        <is>
          <t>Jul. 22, 2024</t>
        </is>
      </c>
      <c r="D2" s="2" t="inlineStr">
        <is>
          <t>Sep. 30, 2024</t>
        </is>
      </c>
      <c r="E2" s="2" t="inlineStr">
        <is>
          <t>Sep. 30, 2023</t>
        </is>
      </c>
      <c r="F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t>
        </is>
      </c>
      <c r="B4" s="6" t="n">
        <v>8825368</v>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6" t="n">
        <v>1580198</v>
      </c>
      <c r="E5" s="6" t="n">
        <v>1291229</v>
      </c>
      <c r="F5" s="6" t="n">
        <v>-800563</v>
      </c>
    </row>
    <row r="6">
      <c r="A6" s="4" t="inlineStr">
        <is>
          <t>Accumulated deficits</t>
        </is>
      </c>
      <c r="B6" s="4" t="inlineStr">
        <is>
          <t xml:space="preserve"> </t>
        </is>
      </c>
      <c r="C6" s="4" t="inlineStr">
        <is>
          <t xml:space="preserve"> </t>
        </is>
      </c>
      <c r="D6" s="5" t="n">
        <v>2513747</v>
      </c>
      <c r="E6" s="5" t="n">
        <v>933549</v>
      </c>
      <c r="F6" s="4" t="inlineStr">
        <is>
          <t xml:space="preserve"> </t>
        </is>
      </c>
    </row>
    <row r="7">
      <c r="A7" s="4" t="inlineStr">
        <is>
          <t>Net cash used in operating activities</t>
        </is>
      </c>
      <c r="B7" s="4" t="inlineStr">
        <is>
          <t xml:space="preserve"> </t>
        </is>
      </c>
      <c r="C7" s="4" t="inlineStr">
        <is>
          <t xml:space="preserve"> </t>
        </is>
      </c>
      <c r="D7" s="6" t="n">
        <v>6250549</v>
      </c>
      <c r="E7" s="6" t="n">
        <v>1133900</v>
      </c>
      <c r="F7" s="6" t="n">
        <v>-638186</v>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issued</t>
        </is>
      </c>
      <c r="B10" s="4" t="inlineStr">
        <is>
          <t xml:space="preserve"> </t>
        </is>
      </c>
      <c r="C10" s="5" t="n">
        <v>2150000</v>
      </c>
      <c r="D10" s="4" t="inlineStr">
        <is>
          <t xml:space="preserve"> </t>
        </is>
      </c>
      <c r="E10" s="4" t="inlineStr">
        <is>
          <t xml:space="preserve"> </t>
        </is>
      </c>
      <c r="F10" s="4" t="inlineStr">
        <is>
          <t xml:space="preserve"> </t>
        </is>
      </c>
    </row>
    <row r="11">
      <c r="A11" s="4" t="inlineStr">
        <is>
          <t>Shares issued price per share</t>
        </is>
      </c>
      <c r="B11" s="4" t="inlineStr">
        <is>
          <t xml:space="preserve"> </t>
        </is>
      </c>
      <c r="C11" s="6" t="n">
        <v>4</v>
      </c>
      <c r="D11" s="4" t="inlineStr">
        <is>
          <t xml:space="preserve"> </t>
        </is>
      </c>
      <c r="E11" s="4" t="inlineStr">
        <is>
          <t xml:space="preserve"> </t>
        </is>
      </c>
      <c r="F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s issued</t>
        </is>
      </c>
      <c r="B14" s="5" t="n">
        <v>56342</v>
      </c>
      <c r="C14" s="4" t="inlineStr">
        <is>
          <t xml:space="preserve"> </t>
        </is>
      </c>
      <c r="D14" s="4" t="inlineStr">
        <is>
          <t xml:space="preserve"> </t>
        </is>
      </c>
      <c r="E14" s="4" t="inlineStr">
        <is>
          <t xml:space="preserve"> </t>
        </is>
      </c>
      <c r="F14" s="4" t="inlineStr">
        <is>
          <t xml:space="preserve"> </t>
        </is>
      </c>
    </row>
    <row r="15">
      <c r="A15" s="4" t="inlineStr">
        <is>
          <t>Shares issued price per share</t>
        </is>
      </c>
      <c r="B15" s="6" t="n">
        <v>4</v>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FOREIGN CURRENCY EXCHANGE RATES (Details)</t>
        </is>
      </c>
      <c r="B1" s="2" t="inlineStr">
        <is>
          <t>Sep. 30, 2024</t>
        </is>
      </c>
      <c r="C1" s="2" t="inlineStr">
        <is>
          <t>Sep. 30, 2023</t>
        </is>
      </c>
      <c r="D1" s="2" t="inlineStr">
        <is>
          <t>Sep. 30, 2022</t>
        </is>
      </c>
    </row>
    <row r="2">
      <c r="A2" s="4" t="inlineStr">
        <is>
          <t>Year-end $: HK$ exchange rate[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rate</t>
        </is>
      </c>
      <c r="B4" s="11" t="n">
        <v>7.7693</v>
      </c>
      <c r="C4" s="11" t="n">
        <v>7.8308</v>
      </c>
      <c r="D4" s="11" t="n">
        <v>7.8494</v>
      </c>
    </row>
    <row r="5">
      <c r="A5" s="4" t="inlineStr">
        <is>
          <t>Year average $: HK$ exchange rat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exchange rate</t>
        </is>
      </c>
      <c r="B7" s="11" t="n">
        <v>7.8084</v>
      </c>
      <c r="C7" s="11" t="n">
        <v>7.8317</v>
      </c>
      <c r="D7" s="11" t="n">
        <v>7.82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Sep. 30,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4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4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SCHEDULE OF ESTIMATED USEFUL LIVES OF MAJOR INTANGIBLE ASSETS (Details)</t>
        </is>
      </c>
      <c r="B1" s="2" t="inlineStr">
        <is>
          <t>Sep. 30, 2024</t>
        </is>
      </c>
    </row>
    <row r="2">
      <c r="A2" s="4" t="inlineStr">
        <is>
          <t>Website [Member]</t>
        </is>
      </c>
      <c r="B2" s="4" t="inlineStr">
        <is>
          <t xml:space="preserve"> </t>
        </is>
      </c>
    </row>
    <row r="3">
      <c r="A3" s="3" t="inlineStr">
        <is>
          <t>Finite-Lived Intangible Assets [Line Items]</t>
        </is>
      </c>
      <c r="B3" s="4" t="inlineStr">
        <is>
          <t xml:space="preserve"> </t>
        </is>
      </c>
    </row>
    <row r="4">
      <c r="A4" s="4" t="inlineStr">
        <is>
          <t>Intangible assets, estimated useful lives</t>
        </is>
      </c>
      <c r="B4" s="4" t="inlineStr">
        <is>
          <t>4 years</t>
        </is>
      </c>
    </row>
    <row r="5">
      <c r="A5" s="4" t="inlineStr">
        <is>
          <t>Patents [Member]</t>
        </is>
      </c>
      <c r="B5" s="4" t="inlineStr">
        <is>
          <t xml:space="preserve"> </t>
        </is>
      </c>
    </row>
    <row r="6">
      <c r="A6" s="3" t="inlineStr">
        <is>
          <t>Finite-Lived Intangible Assets [Line Items]</t>
        </is>
      </c>
      <c r="B6" s="4" t="inlineStr">
        <is>
          <t xml:space="preserve"> </t>
        </is>
      </c>
    </row>
    <row r="7">
      <c r="A7" s="4" t="inlineStr">
        <is>
          <t>Intangible assets, estimated useful lives</t>
        </is>
      </c>
      <c r="B7"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DETAILS OF REVENUE AND COST OF REVENUE (Details) - USD ($)</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Revenue</t>
        </is>
      </c>
      <c r="B4" s="6" t="n">
        <v>2698229</v>
      </c>
      <c r="C4" s="6" t="n">
        <v>2807909</v>
      </c>
      <c r="D4" s="6" t="n">
        <v>3396000</v>
      </c>
    </row>
    <row r="5">
      <c r="A5" s="4" t="inlineStr">
        <is>
          <t>Cost of Revenue</t>
        </is>
      </c>
      <c r="B5" s="5" t="n">
        <v>-2283233</v>
      </c>
      <c r="C5" s="5" t="n">
        <v>-2177443</v>
      </c>
      <c r="D5" s="5" t="n">
        <v>-2057252</v>
      </c>
    </row>
    <row r="6">
      <c r="A6" s="4" t="inlineStr">
        <is>
          <t>Gross profit</t>
        </is>
      </c>
      <c r="B6" s="6" t="n">
        <v>414996</v>
      </c>
      <c r="C6" s="6" t="n">
        <v>630466</v>
      </c>
      <c r="D6" s="6" t="n">
        <v>1338748</v>
      </c>
    </row>
    <row r="7">
      <c r="A7" s="4" t="inlineStr">
        <is>
          <t>Gross Profit Margin</t>
        </is>
      </c>
      <c r="B7" s="12" t="n">
        <v>0.154</v>
      </c>
      <c r="C7" s="12" t="n">
        <v>0.225</v>
      </c>
      <c r="D7" s="12" t="n">
        <v>0.3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Allowance for expected credit loss for deposit and other current assets</t>
        </is>
      </c>
      <c r="B4" s="6" t="n">
        <v>540</v>
      </c>
      <c r="C4" s="6" t="n">
        <v>56</v>
      </c>
      <c r="D4" s="4" t="inlineStr">
        <is>
          <t xml:space="preserve"> </t>
        </is>
      </c>
    </row>
    <row r="5">
      <c r="A5" s="4" t="inlineStr">
        <is>
          <t>Property and equipment, salvage value percentage</t>
        </is>
      </c>
      <c r="B5" s="10" t="n">
        <v>0</v>
      </c>
      <c r="C5" s="4" t="inlineStr">
        <is>
          <t xml:space="preserve"> </t>
        </is>
      </c>
      <c r="D5" s="4" t="inlineStr">
        <is>
          <t xml:space="preserve"> </t>
        </is>
      </c>
    </row>
    <row r="6">
      <c r="A6" s="4" t="inlineStr">
        <is>
          <t>Impairment of long-lived assets</t>
        </is>
      </c>
      <c r="B6" s="6" t="n">
        <v>0</v>
      </c>
      <c r="C6" s="5" t="n">
        <v>0</v>
      </c>
      <c r="D6" s="4" t="inlineStr">
        <is>
          <t xml:space="preserve"> </t>
        </is>
      </c>
    </row>
    <row r="7">
      <c r="A7" s="4" t="inlineStr">
        <is>
          <t>Right of use asset</t>
        </is>
      </c>
      <c r="B7" s="5" t="n">
        <v>154254</v>
      </c>
      <c r="C7" s="5" t="n">
        <v>325153</v>
      </c>
      <c r="D7" s="4" t="inlineStr">
        <is>
          <t xml:space="preserve"> </t>
        </is>
      </c>
    </row>
    <row r="8">
      <c r="A8" s="4" t="inlineStr">
        <is>
          <t>Lease liabilities</t>
        </is>
      </c>
      <c r="B8" s="6" t="n">
        <v>154254</v>
      </c>
      <c r="C8" s="5" t="n">
        <v>325109</v>
      </c>
      <c r="D8" s="4" t="inlineStr">
        <is>
          <t xml:space="preserve"> </t>
        </is>
      </c>
    </row>
    <row r="9">
      <c r="A9" s="4" t="inlineStr">
        <is>
          <t>Future minimum rental payments description</t>
        </is>
      </c>
      <c r="B9" s="4" t="inlineStr">
        <is>
          <t>The Company’s management believes that using an incremental borrowing rate of the Hong Kong Dollar Best Lending Rate
(“BLR”) 5.875% (2023: 5.875%) plus Margin 1.500% p.a. was the most indicative rate of the Company’s borrowing cost
for the calculation of the present value of the lease payments; the rate used by the Company was 7.375% (2023: 7.375%).</t>
        </is>
      </c>
      <c r="C9" s="4" t="inlineStr">
        <is>
          <t xml:space="preserve"> </t>
        </is>
      </c>
      <c r="D9" s="4" t="inlineStr">
        <is>
          <t xml:space="preserve"> </t>
        </is>
      </c>
    </row>
    <row r="10">
      <c r="A10" s="4" t="inlineStr">
        <is>
          <t>Contract sum upfront collection percentage</t>
        </is>
      </c>
      <c r="B10" s="10" t="n">
        <v>0.4</v>
      </c>
      <c r="C10" s="4" t="inlineStr">
        <is>
          <t xml:space="preserve"> </t>
        </is>
      </c>
      <c r="D10" s="4" t="inlineStr">
        <is>
          <t xml:space="preserve"> </t>
        </is>
      </c>
    </row>
    <row r="11">
      <c r="A11" s="4" t="inlineStr">
        <is>
          <t>Allowance for expected credit loss for accounts receivable</t>
        </is>
      </c>
      <c r="B11" s="6" t="n">
        <v>20322</v>
      </c>
      <c r="C11" s="5" t="n">
        <v>49573</v>
      </c>
      <c r="D11" s="6" t="n">
        <v>28382</v>
      </c>
    </row>
    <row r="12">
      <c r="A12" s="4" t="inlineStr">
        <is>
          <t>Contract costs, impairment loss</t>
        </is>
      </c>
      <c r="B12" s="5" t="n">
        <v>0</v>
      </c>
      <c r="C12" s="5" t="n">
        <v>0</v>
      </c>
      <c r="D12" s="4" t="inlineStr">
        <is>
          <t xml:space="preserve"> </t>
        </is>
      </c>
    </row>
    <row r="13">
      <c r="A13" s="4" t="inlineStr">
        <is>
          <t>Government grants received</t>
        </is>
      </c>
      <c r="B13" s="6" t="n">
        <v>640</v>
      </c>
      <c r="C13" s="6" t="n">
        <v>23522</v>
      </c>
      <c r="D13" s="6" t="n">
        <v>5799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Sep. 30, 2021</t>
        </is>
      </c>
      <c r="B2" s="6" t="n">
        <v>1500</v>
      </c>
      <c r="C2" s="6" t="n">
        <v>13500</v>
      </c>
      <c r="D2" s="6" t="n">
        <v>-442883</v>
      </c>
      <c r="E2" s="6" t="n">
        <v>1042</v>
      </c>
      <c r="F2" s="6" t="n">
        <v>-426841</v>
      </c>
    </row>
    <row r="3">
      <c r="A3" s="4" t="inlineStr">
        <is>
          <t>Balance, shares at Sep. 30, 2021</t>
        </is>
      </c>
      <c r="B3" s="5" t="n">
        <v>15000000</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800563</v>
      </c>
      <c r="E4" s="4" t="inlineStr">
        <is>
          <t xml:space="preserve"> </t>
        </is>
      </c>
      <c r="F4" s="5" t="n">
        <v>800563</v>
      </c>
    </row>
    <row r="5">
      <c r="A5" s="4" t="inlineStr">
        <is>
          <t>Foreign currency translation adjustment</t>
        </is>
      </c>
      <c r="B5" s="4" t="inlineStr">
        <is>
          <t xml:space="preserve"> </t>
        </is>
      </c>
      <c r="C5" s="4" t="inlineStr">
        <is>
          <t xml:space="preserve"> </t>
        </is>
      </c>
      <c r="D5" s="4" t="inlineStr">
        <is>
          <t xml:space="preserve"> </t>
        </is>
      </c>
      <c r="E5" s="5" t="n">
        <v>1060</v>
      </c>
      <c r="F5" s="5" t="n">
        <v>1060</v>
      </c>
    </row>
    <row r="6">
      <c r="A6" s="4" t="inlineStr">
        <is>
          <t>Balance at Sep. 30, 2022</t>
        </is>
      </c>
      <c r="B6" s="6" t="n">
        <v>1500</v>
      </c>
      <c r="C6" s="5" t="n">
        <v>13500</v>
      </c>
      <c r="D6" s="5" t="n">
        <v>357680</v>
      </c>
      <c r="E6" s="5" t="n">
        <v>2102</v>
      </c>
      <c r="F6" s="5" t="n">
        <v>374782</v>
      </c>
    </row>
    <row r="7">
      <c r="A7" s="4" t="inlineStr">
        <is>
          <t>Balance, shares at Sep. 30, 2022</t>
        </is>
      </c>
      <c r="B7" s="5" t="n">
        <v>15000000</v>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5" t="n">
        <v>-1291229</v>
      </c>
      <c r="E8" s="4" t="inlineStr">
        <is>
          <t xml:space="preserve"> </t>
        </is>
      </c>
      <c r="F8" s="5" t="n">
        <v>-1291229</v>
      </c>
    </row>
    <row r="9">
      <c r="A9" s="4" t="inlineStr">
        <is>
          <t>Foreign currency translation adjustment</t>
        </is>
      </c>
      <c r="B9" s="4" t="inlineStr">
        <is>
          <t xml:space="preserve"> </t>
        </is>
      </c>
      <c r="C9" s="4" t="inlineStr">
        <is>
          <t xml:space="preserve"> </t>
        </is>
      </c>
      <c r="D9" s="4" t="inlineStr">
        <is>
          <t xml:space="preserve"> </t>
        </is>
      </c>
      <c r="E9" s="5" t="n">
        <v>861</v>
      </c>
      <c r="F9" s="5" t="n">
        <v>861</v>
      </c>
    </row>
    <row r="10">
      <c r="A10" s="4" t="inlineStr">
        <is>
          <t>Balance at Sep. 30, 2023</t>
        </is>
      </c>
      <c r="B10" s="6" t="n">
        <v>1500</v>
      </c>
      <c r="C10" s="5" t="n">
        <v>13500</v>
      </c>
      <c r="D10" s="5" t="n">
        <v>-933549</v>
      </c>
      <c r="E10" s="5" t="n">
        <v>2963</v>
      </c>
      <c r="F10" s="5" t="n">
        <v>-915586</v>
      </c>
    </row>
    <row r="11">
      <c r="A11" s="4" t="inlineStr">
        <is>
          <t>Balance, shares at Sep. 30, 2023</t>
        </is>
      </c>
      <c r="B11" s="5" t="n">
        <v>15000000</v>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5" t="n">
        <v>-1580198</v>
      </c>
      <c r="E12" s="4" t="inlineStr">
        <is>
          <t xml:space="preserve"> </t>
        </is>
      </c>
      <c r="F12" s="5" t="n">
        <v>-1580198</v>
      </c>
    </row>
    <row r="13">
      <c r="A13" s="4" t="inlineStr">
        <is>
          <t>Foreign currency translation adjustment</t>
        </is>
      </c>
      <c r="B13" s="4" t="inlineStr">
        <is>
          <t xml:space="preserve"> </t>
        </is>
      </c>
      <c r="C13" s="4" t="inlineStr">
        <is>
          <t xml:space="preserve"> </t>
        </is>
      </c>
      <c r="D13" s="4" t="inlineStr">
        <is>
          <t xml:space="preserve"> </t>
        </is>
      </c>
      <c r="E13" s="5" t="n">
        <v>-9847</v>
      </c>
      <c r="F13" s="5" t="n">
        <v>-9847</v>
      </c>
    </row>
    <row r="14">
      <c r="A14" s="4" t="inlineStr">
        <is>
          <t>Issue of new shares</t>
        </is>
      </c>
      <c r="B14" s="6" t="n">
        <v>221</v>
      </c>
      <c r="C14" s="5" t="n">
        <v>7791368</v>
      </c>
      <c r="D14" s="4" t="inlineStr">
        <is>
          <t xml:space="preserve"> </t>
        </is>
      </c>
      <c r="E14" s="4" t="inlineStr">
        <is>
          <t xml:space="preserve"> </t>
        </is>
      </c>
      <c r="F14" s="5" t="n">
        <v>7791589</v>
      </c>
    </row>
    <row r="15">
      <c r="A15" s="4" t="inlineStr">
        <is>
          <t>Issue of new shares, shares</t>
        </is>
      </c>
      <c r="B15" s="5" t="n">
        <v>2206342</v>
      </c>
      <c r="C15" s="4" t="inlineStr">
        <is>
          <t xml:space="preserve"> </t>
        </is>
      </c>
      <c r="D15" s="4" t="inlineStr">
        <is>
          <t xml:space="preserve"> </t>
        </is>
      </c>
      <c r="E15" s="4" t="inlineStr">
        <is>
          <t xml:space="preserve"> </t>
        </is>
      </c>
      <c r="F15" s="4" t="inlineStr">
        <is>
          <t xml:space="preserve"> </t>
        </is>
      </c>
    </row>
    <row r="16">
      <c r="A16" s="4" t="inlineStr">
        <is>
          <t>Balance at Sep. 30, 2024</t>
        </is>
      </c>
      <c r="B16" s="6" t="n">
        <v>1721</v>
      </c>
      <c r="C16" s="6" t="n">
        <v>7804868</v>
      </c>
      <c r="D16" s="6" t="n">
        <v>-2513747</v>
      </c>
      <c r="E16" s="6" t="n">
        <v>-6884</v>
      </c>
      <c r="F16" s="6" t="n">
        <v>5285958</v>
      </c>
    </row>
    <row r="17">
      <c r="A17" s="4" t="inlineStr">
        <is>
          <t>Balance, shares at Sep. 30, 2024</t>
        </is>
      </c>
      <c r="B17" s="5" t="n">
        <v>17206342</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ACCOUNTS RECEIVABLE, NET (Details) - USD ($)</t>
        </is>
      </c>
      <c r="B1" s="2" t="inlineStr">
        <is>
          <t>Sep. 30, 2024</t>
        </is>
      </c>
      <c r="C1" s="2" t="inlineStr">
        <is>
          <t>Sep. 30, 2023</t>
        </is>
      </c>
      <c r="D1" s="2" t="inlineStr">
        <is>
          <t>Sep. 30,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286701</v>
      </c>
      <c r="C3" s="6" t="n">
        <v>568940</v>
      </c>
      <c r="D3" s="4" t="inlineStr">
        <is>
          <t xml:space="preserve"> </t>
        </is>
      </c>
    </row>
    <row r="4">
      <c r="A4" s="4" t="inlineStr">
        <is>
          <t>Less: allowance for expected credit loss</t>
        </is>
      </c>
      <c r="B4" s="5" t="n">
        <v>-20322</v>
      </c>
      <c r="C4" s="5" t="n">
        <v>-49573</v>
      </c>
      <c r="D4" s="6" t="n">
        <v>-28382</v>
      </c>
    </row>
    <row r="5">
      <c r="A5" s="4" t="inlineStr">
        <is>
          <t>Accounts receivable, net</t>
        </is>
      </c>
      <c r="B5" s="6" t="n">
        <v>266379</v>
      </c>
      <c r="C5" s="6" t="n">
        <v>519367</v>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MOVEMENT OF ALLOWANCES OF EXPECTED CREDIT LOSS (Details) - USD ($)</t>
        </is>
      </c>
      <c r="B1" s="2" t="inlineStr">
        <is>
          <t>12 Months Ended</t>
        </is>
      </c>
    </row>
    <row r="2">
      <c r="B2" s="2" t="inlineStr">
        <is>
          <t>Sep. 30, 2024</t>
        </is>
      </c>
      <c r="C2" s="2" t="inlineStr">
        <is>
          <t>Sep. 30, 2023</t>
        </is>
      </c>
    </row>
    <row r="3">
      <c r="A3" s="3" t="inlineStr">
        <is>
          <t>Receivables [Abstract]</t>
        </is>
      </c>
      <c r="B3" s="4" t="inlineStr">
        <is>
          <t xml:space="preserve"> </t>
        </is>
      </c>
      <c r="C3" s="4" t="inlineStr">
        <is>
          <t xml:space="preserve"> </t>
        </is>
      </c>
    </row>
    <row r="4">
      <c r="A4" s="4" t="inlineStr">
        <is>
          <t>Balance at beginning of the year</t>
        </is>
      </c>
      <c r="B4" s="6" t="n">
        <v>49573</v>
      </c>
      <c r="C4" s="6" t="n">
        <v>28382</v>
      </c>
    </row>
    <row r="5">
      <c r="A5" s="4" t="inlineStr">
        <is>
          <t>(Reversal of) provision</t>
        </is>
      </c>
      <c r="B5" s="5" t="n">
        <v>-29251</v>
      </c>
      <c r="C5" s="5" t="n">
        <v>21191</v>
      </c>
    </row>
    <row r="6">
      <c r="A6" s="4" t="inlineStr">
        <is>
          <t>Ending balance</t>
        </is>
      </c>
      <c r="B6" s="6" t="n">
        <v>20322</v>
      </c>
      <c r="C6" s="6" t="n">
        <v>495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CONTRACT COSTS (Details) - USD ($)</t>
        </is>
      </c>
      <c r="B1" s="2" t="inlineStr">
        <is>
          <t>12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Balance at the beginning of year</t>
        </is>
      </c>
      <c r="B4" s="4" t="inlineStr">
        <is>
          <t xml:space="preserve"> </t>
        </is>
      </c>
      <c r="C4" s="6" t="n">
        <v>171261</v>
      </c>
    </row>
    <row r="5">
      <c r="A5" s="4" t="inlineStr">
        <is>
          <t>Additions</t>
        </is>
      </c>
      <c r="B5" s="5" t="n">
        <v>1206379</v>
      </c>
      <c r="C5" s="5" t="n">
        <v>212499</v>
      </c>
    </row>
    <row r="6">
      <c r="A6" s="4" t="inlineStr">
        <is>
          <t>Recognized to cost of revenue during the year</t>
        </is>
      </c>
      <c r="B6" s="5" t="n">
        <v>-766049</v>
      </c>
      <c r="C6" s="5" t="n">
        <v>-383760</v>
      </c>
    </row>
    <row r="7">
      <c r="A7" s="4" t="inlineStr">
        <is>
          <t>Balance at the end of year</t>
        </is>
      </c>
      <c r="B7" s="6" t="n">
        <v>440330</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YMENTS (Details) - USD ($)</t>
        </is>
      </c>
      <c r="C1" s="2" t="inlineStr">
        <is>
          <t>Sep. 30, 2024</t>
        </is>
      </c>
      <c r="D1" s="2" t="inlineStr">
        <is>
          <t>Sep. 30, 2023</t>
        </is>
      </c>
    </row>
    <row r="2">
      <c r="A2" s="3" t="inlineStr">
        <is>
          <t>Schedule Of Prepayments</t>
        </is>
      </c>
      <c r="C2" s="4" t="inlineStr">
        <is>
          <t xml:space="preserve"> </t>
        </is>
      </c>
      <c r="D2" s="4" t="inlineStr">
        <is>
          <t xml:space="preserve"> </t>
        </is>
      </c>
    </row>
    <row r="3">
      <c r="A3" s="4" t="inlineStr">
        <is>
          <t>Development of Enterprise Resources Planning System</t>
        </is>
      </c>
      <c r="B3" s="4" t="inlineStr">
        <is>
          <t>[1]</t>
        </is>
      </c>
      <c r="C3" s="6" t="n">
        <v>1857310</v>
      </c>
      <c r="D3" s="4" t="inlineStr">
        <is>
          <t xml:space="preserve"> </t>
        </is>
      </c>
    </row>
    <row r="4">
      <c r="A4" s="4" t="inlineStr">
        <is>
          <t>Prepaid marketing expenses</t>
        </is>
      </c>
      <c r="B4" s="4" t="inlineStr">
        <is>
          <t>[2]</t>
        </is>
      </c>
      <c r="C4" s="5" t="n">
        <v>2670240</v>
      </c>
      <c r="D4" s="4" t="inlineStr">
        <is>
          <t xml:space="preserve"> </t>
        </is>
      </c>
    </row>
    <row r="5">
      <c r="A5" s="4" t="inlineStr">
        <is>
          <t>Total</t>
        </is>
      </c>
      <c r="C5" s="5" t="n">
        <v>4527550</v>
      </c>
      <c r="D5" s="4" t="inlineStr">
        <is>
          <t xml:space="preserve"> </t>
        </is>
      </c>
    </row>
    <row r="6">
      <c r="A6" s="4" t="inlineStr">
        <is>
          <t>Less: Amount classified as non-current assets</t>
        </is>
      </c>
      <c r="C6" s="5" t="n">
        <v>-1179873</v>
      </c>
      <c r="D6" s="4" t="inlineStr">
        <is>
          <t xml:space="preserve"> </t>
        </is>
      </c>
    </row>
    <row r="7">
      <c r="A7" s="4" t="inlineStr">
        <is>
          <t>Amount classified as current assets</t>
        </is>
      </c>
      <c r="C7" s="6" t="n">
        <v>3347677</v>
      </c>
      <c r="D7" s="4" t="inlineStr">
        <is>
          <t xml:space="preserve"> </t>
        </is>
      </c>
    </row>
    <row r="8"/>
    <row r="9">
      <c r="A9" s="4" t="inlineStr">
        <is>
          <t>[1]Pursuant to
the software development agreement, development of Enterprise Resources Planning System is expected to be completed within 1 year.[2]Prepaid marketing
expenses were made to vendors for 2-year marketing services including investor relations, media coverage, advertising and monitoring
of social media, production of marketing materials and translation services.</t>
        </is>
      </c>
    </row>
  </sheetData>
  <mergeCells count="3">
    <mergeCell ref="A1:B1"/>
    <mergeCell ref="A8:C8"/>
    <mergeCell ref="A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POSITS AND OTHER CURRENT ASSETS NET (Details) - Deposits and Other Current Assets [Member] - USD ($)</t>
        </is>
      </c>
      <c r="B1" s="2" t="inlineStr">
        <is>
          <t>Sep. 30, 2024</t>
        </is>
      </c>
      <c r="C1" s="2" t="inlineStr">
        <is>
          <t>Sep. 30, 2023</t>
        </is>
      </c>
      <c r="D1" s="2" t="inlineStr">
        <is>
          <t>Sep. 30, 2022</t>
        </is>
      </c>
    </row>
    <row r="2">
      <c r="A2" s="3" t="inlineStr">
        <is>
          <t>Impairment Effects on Earnings Per Share [Line Items]</t>
        </is>
      </c>
      <c r="B2" s="4" t="inlineStr">
        <is>
          <t xml:space="preserve"> </t>
        </is>
      </c>
      <c r="C2" s="4" t="inlineStr">
        <is>
          <t xml:space="preserve"> </t>
        </is>
      </c>
      <c r="D2" s="4" t="inlineStr">
        <is>
          <t xml:space="preserve"> </t>
        </is>
      </c>
    </row>
    <row r="3">
      <c r="A3" s="4" t="inlineStr">
        <is>
          <t>Deposits</t>
        </is>
      </c>
      <c r="B3" s="6" t="n">
        <v>51623</v>
      </c>
      <c r="C3" s="6" t="n">
        <v>51193</v>
      </c>
      <c r="D3" s="4" t="inlineStr">
        <is>
          <t xml:space="preserve"> </t>
        </is>
      </c>
    </row>
    <row r="4">
      <c r="A4" s="4" t="inlineStr">
        <is>
          <t>Other current assets, net</t>
        </is>
      </c>
      <c r="B4" s="4" t="inlineStr">
        <is>
          <t xml:space="preserve"> </t>
        </is>
      </c>
      <c r="C4" s="5" t="n">
        <v>2419</v>
      </c>
      <c r="D4" s="4" t="inlineStr">
        <is>
          <t xml:space="preserve"> </t>
        </is>
      </c>
    </row>
    <row r="5">
      <c r="A5" s="4" t="inlineStr">
        <is>
          <t>Less: allowance for expected credit loss</t>
        </is>
      </c>
      <c r="B5" s="5" t="n">
        <v>-540</v>
      </c>
      <c r="C5" s="5" t="n">
        <v>-56</v>
      </c>
      <c r="D5" s="6" t="n">
        <v>-47</v>
      </c>
    </row>
    <row r="6">
      <c r="A6" s="4" t="inlineStr">
        <is>
          <t>Deposits and other current assets</t>
        </is>
      </c>
      <c r="B6" s="6" t="n">
        <v>51083</v>
      </c>
      <c r="C6" s="6" t="n">
        <v>53556</v>
      </c>
      <c r="D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 OF ALLOWANCES FOR EXPECTED CREDIT LOSS (Details) - USD ($)</t>
        </is>
      </c>
      <c r="B1" s="2" t="inlineStr">
        <is>
          <t>12 Months Ended</t>
        </is>
      </c>
    </row>
    <row r="2">
      <c r="B2" s="2" t="inlineStr">
        <is>
          <t>Sep. 30, 2024</t>
        </is>
      </c>
      <c r="C2" s="2" t="inlineStr">
        <is>
          <t>Sep. 30, 2023</t>
        </is>
      </c>
    </row>
    <row r="3">
      <c r="A3" s="3" t="inlineStr">
        <is>
          <t>Impairment Effects on Earnings Per Share [Line Items]</t>
        </is>
      </c>
      <c r="B3" s="4" t="inlineStr">
        <is>
          <t xml:space="preserve"> </t>
        </is>
      </c>
      <c r="C3" s="4" t="inlineStr">
        <is>
          <t xml:space="preserve"> </t>
        </is>
      </c>
    </row>
    <row r="4">
      <c r="A4" s="4" t="inlineStr">
        <is>
          <t>Provision</t>
        </is>
      </c>
      <c r="B4" s="6" t="n">
        <v>-29251</v>
      </c>
      <c r="C4" s="6" t="n">
        <v>21191</v>
      </c>
    </row>
    <row r="5">
      <c r="A5" s="4" t="inlineStr">
        <is>
          <t>Deposits and Other Current Assets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Balance at beginning of the year</t>
        </is>
      </c>
      <c r="B7" s="5" t="n">
        <v>56</v>
      </c>
      <c r="C7" s="5" t="n">
        <v>47</v>
      </c>
    </row>
    <row r="8">
      <c r="A8" s="4" t="inlineStr">
        <is>
          <t>Provision</t>
        </is>
      </c>
      <c r="B8" s="5" t="n">
        <v>484</v>
      </c>
      <c r="C8" s="5" t="n">
        <v>9</v>
      </c>
    </row>
    <row r="9">
      <c r="A9" s="4" t="inlineStr">
        <is>
          <t>Ending balance</t>
        </is>
      </c>
      <c r="B9" s="6" t="n">
        <v>540</v>
      </c>
      <c r="C9" s="6" t="n">
        <v>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Sep. 30, 2024</t>
        </is>
      </c>
      <c r="C1" s="2" t="inlineStr">
        <is>
          <t>Sep. 30, 2023</t>
        </is>
      </c>
    </row>
    <row r="2">
      <c r="A2" s="3" t="inlineStr">
        <is>
          <t>At cost:</t>
        </is>
      </c>
      <c r="B2" s="4" t="inlineStr">
        <is>
          <t xml:space="preserve"> </t>
        </is>
      </c>
      <c r="C2" s="4" t="inlineStr">
        <is>
          <t xml:space="preserve"> </t>
        </is>
      </c>
    </row>
    <row r="3">
      <c r="A3" s="4" t="inlineStr">
        <is>
          <t>Office equipment</t>
        </is>
      </c>
      <c r="B3" s="6" t="n">
        <v>161937</v>
      </c>
      <c r="C3" s="6" t="n">
        <v>161581</v>
      </c>
    </row>
    <row r="4">
      <c r="A4" s="4" t="inlineStr">
        <is>
          <t>Fixture and fittings</t>
        </is>
      </c>
      <c r="B4" s="5" t="n">
        <v>100085</v>
      </c>
      <c r="C4" s="5" t="n">
        <v>99848</v>
      </c>
    </row>
    <row r="5">
      <c r="A5" s="4" t="inlineStr">
        <is>
          <t>Motor vehicle</t>
        </is>
      </c>
      <c r="B5" s="5" t="n">
        <v>52294</v>
      </c>
      <c r="C5" s="5" t="n">
        <v>52170</v>
      </c>
    </row>
    <row r="6">
      <c r="A6" s="4" t="inlineStr">
        <is>
          <t>Exchange adjustment</t>
        </is>
      </c>
      <c r="B6" s="5" t="n">
        <v>2488</v>
      </c>
      <c r="C6" s="5" t="n">
        <v>717</v>
      </c>
    </row>
    <row r="7">
      <c r="A7" s="4" t="inlineStr">
        <is>
          <t>Property and equipment, gross</t>
        </is>
      </c>
      <c r="B7" s="5" t="n">
        <v>316804</v>
      </c>
      <c r="C7" s="5" t="n">
        <v>314316</v>
      </c>
    </row>
    <row r="8">
      <c r="A8" s="4" t="inlineStr">
        <is>
          <t>Less: accumulated depreciation</t>
        </is>
      </c>
      <c r="B8" s="5" t="n">
        <v>-294507</v>
      </c>
      <c r="C8" s="5" t="n">
        <v>-268341</v>
      </c>
    </row>
    <row r="9">
      <c r="A9" s="4" t="inlineStr">
        <is>
          <t>Total</t>
        </is>
      </c>
      <c r="B9" s="6" t="n">
        <v>22297</v>
      </c>
      <c r="C9" s="6" t="n">
        <v>459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3921</v>
      </c>
      <c r="C4" s="6" t="n">
        <v>22818</v>
      </c>
      <c r="D4" s="6" t="n">
        <v>294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INTANGIBLE ASSETS NET (Details) - USD ($)</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Website</t>
        </is>
      </c>
      <c r="B3" s="6" t="n">
        <v>21709</v>
      </c>
      <c r="C3" s="6" t="n">
        <v>21658</v>
      </c>
    </row>
    <row r="4">
      <c r="A4" s="4" t="inlineStr">
        <is>
          <t>Patent</t>
        </is>
      </c>
      <c r="B4" s="5" t="n">
        <v>20048</v>
      </c>
      <c r="C4" s="5" t="n">
        <v>20046</v>
      </c>
    </row>
    <row r="5">
      <c r="A5" s="4" t="inlineStr">
        <is>
          <t>Exchange adjustment</t>
        </is>
      </c>
      <c r="B5" s="5" t="n">
        <v>331</v>
      </c>
      <c r="C5" s="5" t="n">
        <v>53</v>
      </c>
    </row>
    <row r="6">
      <c r="A6" s="4" t="inlineStr">
        <is>
          <t>Less: accumulated amortization</t>
        </is>
      </c>
      <c r="B6" s="5" t="n">
        <v>-27882</v>
      </c>
      <c r="C6" s="5" t="n">
        <v>-17223</v>
      </c>
    </row>
    <row r="7">
      <c r="A7" s="4" t="inlineStr">
        <is>
          <t>Total</t>
        </is>
      </c>
      <c r="B7" s="6" t="n">
        <v>14206</v>
      </c>
      <c r="C7" s="6" t="n">
        <v>245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10469</v>
      </c>
      <c r="C4" s="6" t="n">
        <v>10438</v>
      </c>
      <c r="D4" s="6" t="n">
        <v>54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580198</v>
      </c>
      <c r="C4" s="6" t="n">
        <v>-1291229</v>
      </c>
      <c r="D4" s="6" t="n">
        <v>800563</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23921</v>
      </c>
      <c r="C6" s="5" t="n">
        <v>22818</v>
      </c>
      <c r="D6" s="5" t="n">
        <v>29495</v>
      </c>
    </row>
    <row r="7">
      <c r="A7" s="4" t="inlineStr">
        <is>
          <t>Amortization of intangible assets</t>
        </is>
      </c>
      <c r="B7" s="5" t="n">
        <v>10469</v>
      </c>
      <c r="C7" s="5" t="n">
        <v>10438</v>
      </c>
      <c r="D7" s="5" t="n">
        <v>5433</v>
      </c>
    </row>
    <row r="8">
      <c r="A8" s="4" t="inlineStr">
        <is>
          <t>Amortization of operating lease right-of-use assets</t>
        </is>
      </c>
      <c r="B8" s="5" t="n">
        <v>172603</v>
      </c>
      <c r="C8" s="5" t="n">
        <v>171339</v>
      </c>
      <c r="D8" s="5" t="n">
        <v>170349</v>
      </c>
    </row>
    <row r="9">
      <c r="A9" s="4" t="inlineStr">
        <is>
          <t>Gain on life insurance contract</t>
        </is>
      </c>
      <c r="B9" s="4" t="inlineStr">
        <is>
          <t xml:space="preserve"> </t>
        </is>
      </c>
      <c r="C9" s="4" t="inlineStr">
        <is>
          <t xml:space="preserve"> </t>
        </is>
      </c>
      <c r="D9" s="5" t="n">
        <v>-8318</v>
      </c>
    </row>
    <row r="10">
      <c r="A10" s="4" t="inlineStr">
        <is>
          <t>(Reversal of) provision of allowance for expected credit loss</t>
        </is>
      </c>
      <c r="B10" s="5" t="n">
        <v>-29013</v>
      </c>
      <c r="C10" s="5" t="n">
        <v>21228</v>
      </c>
      <c r="D10" s="5" t="n">
        <v>10881</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5" t="n">
        <v>285306</v>
      </c>
      <c r="C12" s="5" t="n">
        <v>-75884</v>
      </c>
      <c r="D12" s="5" t="n">
        <v>-113014</v>
      </c>
    </row>
    <row r="13">
      <c r="A13" s="4" t="inlineStr">
        <is>
          <t>Contract costs</t>
        </is>
      </c>
      <c r="B13" s="5" t="n">
        <v>-438125</v>
      </c>
      <c r="C13" s="5" t="n">
        <v>171649</v>
      </c>
      <c r="D13" s="5" t="n">
        <v>-68030</v>
      </c>
    </row>
    <row r="14">
      <c r="A14" s="4" t="inlineStr">
        <is>
          <t>Prepayment</t>
        </is>
      </c>
      <c r="B14" s="5" t="n">
        <v>-4504878</v>
      </c>
      <c r="C14" s="4" t="inlineStr">
        <is>
          <t xml:space="preserve"> </t>
        </is>
      </c>
      <c r="D14" s="4" t="inlineStr">
        <is>
          <t xml:space="preserve"> </t>
        </is>
      </c>
    </row>
    <row r="15">
      <c r="A15" s="4" t="inlineStr">
        <is>
          <t>Deposits and other current assets</t>
        </is>
      </c>
      <c r="B15" s="5" t="n">
        <v>2400</v>
      </c>
      <c r="C15" s="5" t="n">
        <v>-1194</v>
      </c>
      <c r="D15" s="5" t="n">
        <v>-1973</v>
      </c>
    </row>
    <row r="16">
      <c r="A16" s="4" t="inlineStr">
        <is>
          <t>Accounts payable</t>
        </is>
      </c>
      <c r="B16" s="5" t="n">
        <v>-6961</v>
      </c>
      <c r="C16" s="5" t="n">
        <v>-25217</v>
      </c>
      <c r="D16" s="5" t="n">
        <v>-147725</v>
      </c>
    </row>
    <row r="17">
      <c r="A17" s="4" t="inlineStr">
        <is>
          <t>Contract liabilities</t>
        </is>
      </c>
      <c r="B17" s="5" t="n">
        <v>-6301</v>
      </c>
      <c r="C17" s="5" t="n">
        <v>-246795</v>
      </c>
      <c r="D17" s="5" t="n">
        <v>115458</v>
      </c>
    </row>
    <row r="18">
      <c r="A18" s="4" t="inlineStr">
        <is>
          <t>Accrued liabilities and other payables</t>
        </is>
      </c>
      <c r="B18" s="5" t="n">
        <v>28804</v>
      </c>
      <c r="C18" s="5" t="n">
        <v>294681</v>
      </c>
      <c r="D18" s="5" t="n">
        <v>-105383</v>
      </c>
    </row>
    <row r="19">
      <c r="A19" s="4" t="inlineStr">
        <is>
          <t>Operating lease liabilities</t>
        </is>
      </c>
      <c r="B19" s="5" t="n">
        <v>-172560</v>
      </c>
      <c r="C19" s="5" t="n">
        <v>-175921</v>
      </c>
      <c r="D19" s="5" t="n">
        <v>-167941</v>
      </c>
    </row>
    <row r="20">
      <c r="A20" s="4" t="inlineStr">
        <is>
          <t>Income tax payable</t>
        </is>
      </c>
      <c r="B20" s="5" t="n">
        <v>-36016</v>
      </c>
      <c r="C20" s="5" t="n">
        <v>-9813</v>
      </c>
      <c r="D20" s="5" t="n">
        <v>118391</v>
      </c>
    </row>
    <row r="21">
      <c r="A21" s="4" t="inlineStr">
        <is>
          <t>Net cash (used in) provided by operating activities</t>
        </is>
      </c>
      <c r="B21" s="5" t="n">
        <v>-6250549</v>
      </c>
      <c r="C21" s="5" t="n">
        <v>-1133900</v>
      </c>
      <c r="D21" s="5" t="n">
        <v>63818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4" t="inlineStr">
        <is>
          <t xml:space="preserve"> </t>
        </is>
      </c>
      <c r="C23" s="5" t="n">
        <v>-12335</v>
      </c>
      <c r="D23" s="5" t="n">
        <v>-36269</v>
      </c>
    </row>
    <row r="24">
      <c r="A24" s="4" t="inlineStr">
        <is>
          <t>Purchase of intangible assets</t>
        </is>
      </c>
      <c r="B24" s="4" t="inlineStr">
        <is>
          <t xml:space="preserve"> </t>
        </is>
      </c>
      <c r="C24" s="5" t="n">
        <v>-20046</v>
      </c>
      <c r="D24" s="4" t="inlineStr">
        <is>
          <t xml:space="preserve"> </t>
        </is>
      </c>
    </row>
    <row r="25">
      <c r="A25" s="4" t="inlineStr">
        <is>
          <t>Redemption of life insurance contracts</t>
        </is>
      </c>
      <c r="B25" s="4" t="inlineStr">
        <is>
          <t xml:space="preserve"> </t>
        </is>
      </c>
      <c r="C25" s="4" t="inlineStr">
        <is>
          <t xml:space="preserve"> </t>
        </is>
      </c>
      <c r="D25" s="5" t="n">
        <v>227222</v>
      </c>
    </row>
    <row r="26">
      <c r="A26" s="4" t="inlineStr">
        <is>
          <t>Net cash (used in) provided by investing activities</t>
        </is>
      </c>
      <c r="B26" s="4" t="inlineStr">
        <is>
          <t xml:space="preserve"> </t>
        </is>
      </c>
      <c r="C26" s="5" t="n">
        <v>-32381</v>
      </c>
      <c r="D26" s="5" t="n">
        <v>190953</v>
      </c>
    </row>
    <row r="27">
      <c r="A27" s="3" t="inlineStr">
        <is>
          <t>CASH FLOWS FROM FINANCING ACTIVITIES</t>
        </is>
      </c>
      <c r="B27" s="4" t="inlineStr">
        <is>
          <t xml:space="preserve"> </t>
        </is>
      </c>
      <c r="C27" s="4" t="inlineStr">
        <is>
          <t xml:space="preserve"> </t>
        </is>
      </c>
      <c r="D27" s="4" t="inlineStr">
        <is>
          <t xml:space="preserve"> </t>
        </is>
      </c>
    </row>
    <row r="28">
      <c r="A28" s="4" t="inlineStr">
        <is>
          <t>Repayment of short-term bank loans</t>
        </is>
      </c>
      <c r="B28" s="4" t="inlineStr">
        <is>
          <t xml:space="preserve"> </t>
        </is>
      </c>
      <c r="C28" s="5" t="n">
        <v>-212340</v>
      </c>
      <c r="D28" s="5" t="n">
        <v>-581624</v>
      </c>
    </row>
    <row r="29">
      <c r="A29" s="4" t="inlineStr">
        <is>
          <t>Net proceeds from issuance of shares</t>
        </is>
      </c>
      <c r="B29" s="5" t="n">
        <v>7791589</v>
      </c>
      <c r="C29" s="4" t="inlineStr">
        <is>
          <t xml:space="preserve"> </t>
        </is>
      </c>
      <c r="D29" s="4" t="inlineStr">
        <is>
          <t xml:space="preserve"> </t>
        </is>
      </c>
    </row>
    <row r="30">
      <c r="A30" s="4" t="inlineStr">
        <is>
          <t>Deferred IPO cost</t>
        </is>
      </c>
      <c r="B30" s="5" t="n">
        <v>87750</v>
      </c>
      <c r="C30" s="5" t="n">
        <v>-87750</v>
      </c>
      <c r="D30" s="4" t="inlineStr">
        <is>
          <t xml:space="preserve"> </t>
        </is>
      </c>
    </row>
    <row r="31">
      <c r="A31" s="4" t="inlineStr">
        <is>
          <t>Repayment of finance lease liabilities</t>
        </is>
      </c>
      <c r="B31" s="4" t="inlineStr">
        <is>
          <t xml:space="preserve"> </t>
        </is>
      </c>
      <c r="C31" s="4" t="inlineStr">
        <is>
          <t xml:space="preserve"> </t>
        </is>
      </c>
      <c r="D31" s="5" t="n">
        <v>-4386</v>
      </c>
    </row>
    <row r="32">
      <c r="A32" s="4" t="inlineStr">
        <is>
          <t>(Repayment to) proceeds from shareholders</t>
        </is>
      </c>
      <c r="B32" s="5" t="n">
        <v>-1225447</v>
      </c>
      <c r="C32" s="5" t="n">
        <v>1231284</v>
      </c>
      <c r="D32" s="5" t="n">
        <v>-209297</v>
      </c>
    </row>
    <row r="33">
      <c r="A33" s="4" t="inlineStr">
        <is>
          <t>Net cash provided by (used in) financing activities</t>
        </is>
      </c>
      <c r="B33" s="5" t="n">
        <v>6653892</v>
      </c>
      <c r="C33" s="5" t="n">
        <v>931194</v>
      </c>
      <c r="D33" s="5" t="n">
        <v>-795307</v>
      </c>
    </row>
    <row r="34">
      <c r="A34" s="4" t="inlineStr">
        <is>
          <t>Net increase (decrease) in cash and cash equivalents</t>
        </is>
      </c>
      <c r="B34" s="5" t="n">
        <v>403343</v>
      </c>
      <c r="C34" s="5" t="n">
        <v>-235087</v>
      </c>
      <c r="D34" s="5" t="n">
        <v>33832</v>
      </c>
    </row>
    <row r="35">
      <c r="A35" s="4" t="inlineStr">
        <is>
          <t>Effect of foreign currency translation on cash and cash equivalents</t>
        </is>
      </c>
      <c r="B35" s="5" t="n">
        <v>-35551</v>
      </c>
      <c r="C35" s="5" t="n">
        <v>839</v>
      </c>
      <c r="D35" s="5" t="n">
        <v>5799</v>
      </c>
    </row>
    <row r="36">
      <c r="A36" s="4" t="inlineStr">
        <is>
          <t>Cash and cash equivalents, beginning of year</t>
        </is>
      </c>
      <c r="B36" s="5" t="n">
        <v>130201</v>
      </c>
      <c r="C36" s="5" t="n">
        <v>364449</v>
      </c>
      <c r="D36" s="5" t="n">
        <v>324818</v>
      </c>
    </row>
    <row r="37">
      <c r="A37" s="4" t="inlineStr">
        <is>
          <t>Cash and cash equivalents, end of year</t>
        </is>
      </c>
      <c r="B37" s="5" t="n">
        <v>497993</v>
      </c>
      <c r="C37" s="5" t="n">
        <v>130201</v>
      </c>
      <c r="D37" s="5" t="n">
        <v>364449</v>
      </c>
    </row>
    <row r="38">
      <c r="A38" s="3" t="inlineStr">
        <is>
          <t>Supplementary cash flow information:</t>
        </is>
      </c>
      <c r="B38" s="4" t="inlineStr">
        <is>
          <t xml:space="preserve"> </t>
        </is>
      </c>
      <c r="C38" s="4" t="inlineStr">
        <is>
          <t xml:space="preserve"> </t>
        </is>
      </c>
      <c r="D38" s="4" t="inlineStr">
        <is>
          <t xml:space="preserve"> </t>
        </is>
      </c>
    </row>
    <row r="39">
      <c r="A39" s="4" t="inlineStr">
        <is>
          <t>Taxes paid (refunded)</t>
        </is>
      </c>
      <c r="B39" s="5" t="n">
        <v>33590</v>
      </c>
      <c r="C39" s="5" t="n">
        <v>14050</v>
      </c>
      <c r="D39" s="5" t="n">
        <v>-842</v>
      </c>
    </row>
    <row r="40">
      <c r="A40" s="4" t="inlineStr">
        <is>
          <t>Interest paid</t>
        </is>
      </c>
      <c r="B40" s="4" t="inlineStr">
        <is>
          <t xml:space="preserve"> </t>
        </is>
      </c>
      <c r="C40" s="5" t="n">
        <v>2483</v>
      </c>
      <c r="D40" s="5" t="n">
        <v>13030</v>
      </c>
    </row>
    <row r="41">
      <c r="A41" s="4" t="inlineStr">
        <is>
          <t>Operating lease right-of-use assets obtained in exchange for operating lease liabilities</t>
        </is>
      </c>
      <c r="B41" s="4" t="inlineStr">
        <is>
          <t xml:space="preserve"> </t>
        </is>
      </c>
      <c r="C41" s="6" t="n">
        <v>354671</v>
      </c>
      <c r="D4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ITIAL PUBLIC OFFERING IPO COSTS (Details) - USD ($)</t>
        </is>
      </c>
      <c r="B1" s="2" t="inlineStr">
        <is>
          <t>Sep. 30, 2024</t>
        </is>
      </c>
      <c r="C1" s="2" t="inlineStr">
        <is>
          <t>Sep. 30, 2023</t>
        </is>
      </c>
    </row>
    <row r="2">
      <c r="A2" s="3" t="inlineStr">
        <is>
          <t>Deferred Initial Public Offering Ipo Costs</t>
        </is>
      </c>
      <c r="B2" s="4" t="inlineStr">
        <is>
          <t xml:space="preserve"> </t>
        </is>
      </c>
      <c r="C2" s="4" t="inlineStr">
        <is>
          <t xml:space="preserve"> </t>
        </is>
      </c>
    </row>
    <row r="3">
      <c r="A3" s="4" t="inlineStr">
        <is>
          <t>Underwriting fee</t>
        </is>
      </c>
      <c r="B3" s="4" t="inlineStr">
        <is>
          <t xml:space="preserve"> </t>
        </is>
      </c>
      <c r="C3" s="6" t="n">
        <v>80000</v>
      </c>
    </row>
    <row r="4">
      <c r="A4" s="4" t="inlineStr">
        <is>
          <t>Nasdaq filing fee</t>
        </is>
      </c>
      <c r="B4" s="4" t="inlineStr">
        <is>
          <t xml:space="preserve"> </t>
        </is>
      </c>
      <c r="C4" s="5" t="n">
        <v>5000</v>
      </c>
    </row>
    <row r="5">
      <c r="A5" s="4" t="inlineStr">
        <is>
          <t>FINRA filing fee</t>
        </is>
      </c>
      <c r="B5" s="4" t="inlineStr">
        <is>
          <t xml:space="preserve"> </t>
        </is>
      </c>
      <c r="C5" s="5" t="n">
        <v>2750</v>
      </c>
    </row>
    <row r="6">
      <c r="A6" s="4" t="inlineStr">
        <is>
          <t>Total</t>
        </is>
      </c>
      <c r="B6" s="4" t="inlineStr">
        <is>
          <t xml:space="preserve"> </t>
        </is>
      </c>
      <c r="C6" s="6" t="n">
        <v>87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ONTRACT LIABILITIES (Details) - USD ($)</t>
        </is>
      </c>
      <c r="B1" s="2" t="inlineStr">
        <is>
          <t>12 Months Ended</t>
        </is>
      </c>
    </row>
    <row r="2">
      <c r="B2" s="2" t="inlineStr">
        <is>
          <t>Sep. 30, 2024</t>
        </is>
      </c>
      <c r="C2" s="2" t="inlineStr">
        <is>
          <t>Sep. 30, 2023</t>
        </is>
      </c>
    </row>
    <row r="3">
      <c r="A3" s="3" t="inlineStr">
        <is>
          <t>Contract Liabilities</t>
        </is>
      </c>
      <c r="B3" s="4" t="inlineStr">
        <is>
          <t xml:space="preserve"> </t>
        </is>
      </c>
      <c r="C3" s="4" t="inlineStr">
        <is>
          <t xml:space="preserve"> </t>
        </is>
      </c>
    </row>
    <row r="4">
      <c r="A4" s="4" t="inlineStr">
        <is>
          <t>Balance at beginning of year</t>
        </is>
      </c>
      <c r="B4" s="6" t="n">
        <v>7943</v>
      </c>
      <c r="C4" s="6" t="n">
        <v>254163</v>
      </c>
    </row>
    <row r="5">
      <c r="A5" s="4" t="inlineStr">
        <is>
          <t>Additions</t>
        </is>
      </c>
      <c r="B5" s="5" t="n">
        <v>858595</v>
      </c>
      <c r="C5" s="5" t="n">
        <v>586860</v>
      </c>
    </row>
    <row r="6">
      <c r="A6" s="4" t="inlineStr">
        <is>
          <t>Recognized to revenue during the year</t>
        </is>
      </c>
      <c r="B6" s="5" t="n">
        <v>-864865</v>
      </c>
      <c r="C6" s="5" t="n">
        <v>-833080</v>
      </c>
    </row>
    <row r="7">
      <c r="A7" s="4" t="inlineStr">
        <is>
          <t>Balance at the end of year</t>
        </is>
      </c>
      <c r="B7" s="6" t="n">
        <v>1673</v>
      </c>
      <c r="C7" s="6" t="n">
        <v>79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Sep. 30, 2024</t>
        </is>
      </c>
      <c r="C1" s="2" t="inlineStr">
        <is>
          <t>Sep. 30, 2023</t>
        </is>
      </c>
    </row>
    <row r="2">
      <c r="A2" s="3" t="inlineStr">
        <is>
          <t>Leases</t>
        </is>
      </c>
      <c r="B2" s="4" t="inlineStr">
        <is>
          <t xml:space="preserve"> </t>
        </is>
      </c>
      <c r="C2" s="4" t="inlineStr">
        <is>
          <t xml:space="preserve"> </t>
        </is>
      </c>
    </row>
    <row r="3">
      <c r="A3" s="4" t="inlineStr">
        <is>
          <t>Operating lease liabilities – current portion</t>
        </is>
      </c>
      <c r="B3" s="6" t="n">
        <v>154254</v>
      </c>
      <c r="C3" s="6" t="n">
        <v>172066</v>
      </c>
    </row>
    <row r="4">
      <c r="A4" s="4" t="inlineStr">
        <is>
          <t>Operating lease liabilities – non-current portion</t>
        </is>
      </c>
      <c r="B4" s="4" t="inlineStr">
        <is>
          <t xml:space="preserve"> </t>
        </is>
      </c>
      <c r="C4" s="5" t="n">
        <v>153043</v>
      </c>
    </row>
    <row r="5">
      <c r="A5" s="4" t="inlineStr">
        <is>
          <t>Total</t>
        </is>
      </c>
      <c r="B5" s="6" t="n">
        <v>154254</v>
      </c>
      <c r="C5" s="6" t="n">
        <v>3251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EASE INFORMATION (Details)</t>
        </is>
      </c>
      <c r="B1" s="2" t="inlineStr">
        <is>
          <t>Sep. 30, 2024</t>
        </is>
      </c>
      <c r="C1" s="2" t="inlineStr">
        <is>
          <t>Sep. 30, 2023</t>
        </is>
      </c>
    </row>
    <row r="2">
      <c r="A2" s="3" t="inlineStr">
        <is>
          <t>Leases</t>
        </is>
      </c>
      <c r="B2" s="4" t="inlineStr">
        <is>
          <t xml:space="preserve"> </t>
        </is>
      </c>
      <c r="C2" s="4" t="inlineStr">
        <is>
          <t xml:space="preserve"> </t>
        </is>
      </c>
    </row>
    <row r="3">
      <c r="A3" s="4" t="inlineStr">
        <is>
          <t>Weighted average remaining lease term operating leases</t>
        </is>
      </c>
      <c r="B3" s="4" t="inlineStr">
        <is>
          <t>10 months</t>
        </is>
      </c>
      <c r="C3" s="4" t="inlineStr">
        <is>
          <t>22 months</t>
        </is>
      </c>
    </row>
    <row r="4">
      <c r="A4" s="4" t="inlineStr">
        <is>
          <t>Weighted average discount rate operating leases</t>
        </is>
      </c>
      <c r="B4" s="13" t="n">
        <v>0.07375</v>
      </c>
      <c r="C4" s="13" t="n">
        <v>0.073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EASE FUTURE MINIMUM PAYMENTS (Details) - USD ($)</t>
        </is>
      </c>
      <c r="B1" s="2" t="inlineStr">
        <is>
          <t>Sep. 30, 2024</t>
        </is>
      </c>
      <c r="C1" s="2" t="inlineStr">
        <is>
          <t>Sep. 30, 2023</t>
        </is>
      </c>
    </row>
    <row r="2">
      <c r="A2" s="3" t="inlineStr">
        <is>
          <t>Leases</t>
        </is>
      </c>
      <c r="B2" s="4" t="inlineStr">
        <is>
          <t xml:space="preserve"> </t>
        </is>
      </c>
      <c r="C2" s="4" t="inlineStr">
        <is>
          <t xml:space="preserve"> </t>
        </is>
      </c>
    </row>
    <row r="3">
      <c r="A3" s="4" t="inlineStr">
        <is>
          <t>Year ending September 30, 2025</t>
        </is>
      </c>
      <c r="B3" s="6" t="n">
        <v>159345</v>
      </c>
      <c r="C3" s="4" t="inlineStr">
        <is>
          <t xml:space="preserve"> </t>
        </is>
      </c>
    </row>
    <row r="4">
      <c r="A4" s="4" t="inlineStr">
        <is>
          <t>Total undiscounted lease obligations</t>
        </is>
      </c>
      <c r="B4" s="5" t="n">
        <v>159345</v>
      </c>
      <c r="C4" s="4" t="inlineStr">
        <is>
          <t xml:space="preserve"> </t>
        </is>
      </c>
    </row>
    <row r="5">
      <c r="A5" s="4" t="inlineStr">
        <is>
          <t>Less: imputed interest</t>
        </is>
      </c>
      <c r="B5" s="5" t="n">
        <v>-5091</v>
      </c>
      <c r="C5" s="4" t="inlineStr">
        <is>
          <t xml:space="preserve"> </t>
        </is>
      </c>
    </row>
    <row r="6">
      <c r="A6" s="4" t="inlineStr">
        <is>
          <t>Lease liabilities recognized in the consolidated balance sheet</t>
        </is>
      </c>
      <c r="B6" s="6" t="n">
        <v>154254</v>
      </c>
      <c r="C6" s="6" t="n">
        <v>3251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LEASE PAYMENTS INCLUDED IN MEASUREMENT OF LEASE LIABILITIES (Details) - USD ($)</t>
        </is>
      </c>
      <c r="B1" s="2" t="inlineStr">
        <is>
          <t>12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Cash paid for amounts included in the measurement of lease liabilities</t>
        </is>
      </c>
      <c r="B4" s="6" t="n">
        <v>190257</v>
      </c>
      <c r="C4" s="6" t="n">
        <v>1822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Sep. 30, 2024</t>
        </is>
      </c>
      <c r="C2" s="2" t="inlineStr">
        <is>
          <t>Sep. 30, 2023</t>
        </is>
      </c>
      <c r="D2" s="2" t="inlineStr">
        <is>
          <t>Sep. 30, 2022</t>
        </is>
      </c>
    </row>
    <row r="3">
      <c r="A3" s="3" t="inlineStr">
        <is>
          <t>Leases</t>
        </is>
      </c>
      <c r="B3" s="4" t="inlineStr">
        <is>
          <t xml:space="preserve"> </t>
        </is>
      </c>
      <c r="C3" s="4" t="inlineStr">
        <is>
          <t xml:space="preserve"> </t>
        </is>
      </c>
      <c r="D3" s="4" t="inlineStr">
        <is>
          <t xml:space="preserve"> </t>
        </is>
      </c>
    </row>
    <row r="4">
      <c r="A4" s="4" t="inlineStr">
        <is>
          <t>Operating lease incremental borrowing rate percent</t>
        </is>
      </c>
      <c r="B4" s="13" t="n">
        <v>0.05875</v>
      </c>
      <c r="C4" s="4" t="inlineStr">
        <is>
          <t xml:space="preserve"> </t>
        </is>
      </c>
      <c r="D4" s="4" t="inlineStr">
        <is>
          <t xml:space="preserve"> </t>
        </is>
      </c>
    </row>
    <row r="5">
      <c r="A5" s="4" t="inlineStr">
        <is>
          <t>Operating lease incremental borrowing margin rate percent</t>
        </is>
      </c>
      <c r="B5" s="12" t="n">
        <v>0.015</v>
      </c>
      <c r="C5" s="4" t="inlineStr">
        <is>
          <t xml:space="preserve"> </t>
        </is>
      </c>
      <c r="D5" s="4" t="inlineStr">
        <is>
          <t xml:space="preserve"> </t>
        </is>
      </c>
    </row>
    <row r="6">
      <c r="A6" s="4" t="inlineStr">
        <is>
          <t>Operating lease weighted average discount rate percent</t>
        </is>
      </c>
      <c r="B6" s="13" t="n">
        <v>0.07375</v>
      </c>
      <c r="C6" s="13" t="n">
        <v>0.07375</v>
      </c>
      <c r="D6" s="4" t="inlineStr">
        <is>
          <t xml:space="preserve"> </t>
        </is>
      </c>
    </row>
    <row r="7">
      <c r="A7" s="4" t="inlineStr">
        <is>
          <t>Operating lease right of use asset</t>
        </is>
      </c>
      <c r="B7" s="6" t="n">
        <v>154254</v>
      </c>
      <c r="C7" s="6" t="n">
        <v>325153</v>
      </c>
      <c r="D7" s="4" t="inlineStr">
        <is>
          <t xml:space="preserve"> </t>
        </is>
      </c>
    </row>
    <row r="8">
      <c r="A8" s="4" t="inlineStr">
        <is>
          <t>Operating lease expense</t>
        </is>
      </c>
      <c r="B8" s="6" t="n">
        <v>172603</v>
      </c>
      <c r="C8" s="6" t="n">
        <v>171339</v>
      </c>
      <c r="D8" s="6" t="n">
        <v>17034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LIABILITIES AND OTHER PAYABLES (Details) - USD ($)</t>
        </is>
      </c>
      <c r="C1" s="2" t="inlineStr">
        <is>
          <t>Sep. 30, 2024</t>
        </is>
      </c>
      <c r="D1" s="2" t="inlineStr">
        <is>
          <t>Sep. 30, 2023</t>
        </is>
      </c>
    </row>
    <row r="2">
      <c r="A2" s="4" t="inlineStr">
        <is>
          <t>Nonrelated Party [Member]</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Accrued salary</t>
        </is>
      </c>
      <c r="C4" s="6" t="n">
        <v>130824</v>
      </c>
      <c r="D4" s="6" t="n">
        <v>120925</v>
      </c>
    </row>
    <row r="5">
      <c r="A5" s="4" t="inlineStr">
        <is>
          <t>Total</t>
        </is>
      </c>
      <c r="C5" s="5" t="n">
        <v>344031</v>
      </c>
      <c r="D5" s="5" t="n">
        <v>316624</v>
      </c>
    </row>
    <row r="6">
      <c r="A6" s="4" t="inlineStr">
        <is>
          <t>Third Parties [Member]</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Amount due to third parties</t>
        </is>
      </c>
      <c r="B8" s="4" t="inlineStr">
        <is>
          <t>[1]</t>
        </is>
      </c>
      <c r="C8" s="6" t="n">
        <v>213207</v>
      </c>
      <c r="D8" s="6" t="n">
        <v>195699</v>
      </c>
    </row>
    <row r="9"/>
    <row r="10">
      <c r="A10" s="4" t="inlineStr">
        <is>
          <t>[1]The amount due to third
                                                                                                                                                                     parties primarily represented the accrued audit fee and rent payable.</t>
        </is>
      </c>
    </row>
  </sheetData>
  <mergeCells count="3">
    <mergeCell ref="A1:B1"/>
    <mergeCell ref="A9:C9"/>
    <mergeCell ref="A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6" customWidth="1" min="1" max="1"/>
    <col width="14" customWidth="1" min="2" max="2"/>
    <col width="13"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EQUITY (Details Narrative) - USD ($)</t>
        </is>
      </c>
      <c r="E1" s="2" t="inlineStr">
        <is>
          <t>12 Months Ended</t>
        </is>
      </c>
    </row>
    <row r="2">
      <c r="B2" s="2" t="inlineStr">
        <is>
          <t>Aug. 08, 2024</t>
        </is>
      </c>
      <c r="C2" s="2" t="inlineStr">
        <is>
          <t>May 17, 2023</t>
        </is>
      </c>
      <c r="D2" s="2" t="inlineStr">
        <is>
          <t>Feb. 22, 2023</t>
        </is>
      </c>
      <c r="E2" s="2" t="inlineStr">
        <is>
          <t>Sep. 30, 2024</t>
        </is>
      </c>
      <c r="F2" s="2" t="inlineStr">
        <is>
          <t>Sep. 30, 2023</t>
        </is>
      </c>
      <c r="G2" s="2" t="inlineStr">
        <is>
          <t>Sep. 30, 2022</t>
        </is>
      </c>
      <c r="H2" s="2" t="inlineStr">
        <is>
          <t>Jul. 22, 2024</t>
        </is>
      </c>
      <c r="I2" s="2" t="inlineStr">
        <is>
          <t>Jul. 29, 2022</t>
        </is>
      </c>
    </row>
    <row r="3">
      <c r="A3" s="4" t="inlineStr">
        <is>
          <t>Authorized share capital</t>
        </is>
      </c>
      <c r="B3" s="4" t="inlineStr">
        <is>
          <t xml:space="preserve"> </t>
        </is>
      </c>
      <c r="C3" s="6" t="n">
        <v>50000</v>
      </c>
      <c r="D3" s="4" t="inlineStr">
        <is>
          <t xml:space="preserve"> </t>
        </is>
      </c>
      <c r="E3" s="4" t="inlineStr">
        <is>
          <t xml:space="preserve"> </t>
        </is>
      </c>
      <c r="F3" s="4" t="inlineStr">
        <is>
          <t xml:space="preserve"> </t>
        </is>
      </c>
      <c r="G3" s="4" t="inlineStr">
        <is>
          <t xml:space="preserve"> </t>
        </is>
      </c>
      <c r="H3" s="4" t="inlineStr">
        <is>
          <t xml:space="preserve"> </t>
        </is>
      </c>
      <c r="I3" s="6" t="n">
        <v>50000</v>
      </c>
    </row>
    <row r="4">
      <c r="A4" s="4" t="inlineStr">
        <is>
          <t>Common stock, authorized shares</t>
        </is>
      </c>
      <c r="B4" s="4" t="inlineStr">
        <is>
          <t xml:space="preserve"> </t>
        </is>
      </c>
      <c r="C4" s="5" t="n">
        <v>50000000</v>
      </c>
      <c r="D4" s="5" t="n">
        <v>50000000</v>
      </c>
      <c r="E4" s="5" t="n">
        <v>500000000</v>
      </c>
      <c r="F4" s="5" t="n">
        <v>500000000</v>
      </c>
      <c r="G4" s="4" t="inlineStr">
        <is>
          <t xml:space="preserve"> </t>
        </is>
      </c>
      <c r="H4" s="5" t="n">
        <v>2150000</v>
      </c>
      <c r="I4" s="5" t="n">
        <v>50000000</v>
      </c>
    </row>
    <row r="5">
      <c r="A5" s="4" t="inlineStr">
        <is>
          <t>Common stock, par value</t>
        </is>
      </c>
      <c r="B5" s="4" t="inlineStr">
        <is>
          <t xml:space="preserve"> </t>
        </is>
      </c>
      <c r="C5" s="8" t="n">
        <v>0.001</v>
      </c>
      <c r="D5" s="8" t="n">
        <v>0.001</v>
      </c>
      <c r="E5" s="7" t="n">
        <v>0.0001</v>
      </c>
      <c r="F5" s="7" t="n">
        <v>0.0001</v>
      </c>
      <c r="G5" s="4" t="inlineStr">
        <is>
          <t xml:space="preserve"> </t>
        </is>
      </c>
      <c r="H5" s="4" t="inlineStr">
        <is>
          <t xml:space="preserve"> </t>
        </is>
      </c>
      <c r="I5" s="8" t="n">
        <v>0.001</v>
      </c>
    </row>
    <row r="6">
      <c r="A6" s="4" t="inlineStr">
        <is>
          <t>Number of shares of common stock</t>
        </is>
      </c>
      <c r="B6" s="4" t="inlineStr">
        <is>
          <t xml:space="preserve"> </t>
        </is>
      </c>
      <c r="C6" s="4" t="inlineStr">
        <is>
          <t xml:space="preserve"> </t>
        </is>
      </c>
      <c r="D6" s="5" t="n">
        <v>1499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t>
        </is>
      </c>
      <c r="B7" s="6" t="n">
        <v>4</v>
      </c>
      <c r="C7" s="4" t="inlineStr">
        <is>
          <t xml:space="preserve"> </t>
        </is>
      </c>
      <c r="D7" s="8" t="n">
        <v>0.001</v>
      </c>
      <c r="E7" s="4" t="inlineStr">
        <is>
          <t xml:space="preserve"> </t>
        </is>
      </c>
      <c r="F7" s="4" t="inlineStr">
        <is>
          <t xml:space="preserve"> </t>
        </is>
      </c>
      <c r="G7" s="4" t="inlineStr">
        <is>
          <t xml:space="preserve"> </t>
        </is>
      </c>
      <c r="H7" s="6" t="n">
        <v>4</v>
      </c>
      <c r="I7" s="4" t="inlineStr">
        <is>
          <t xml:space="preserve"> </t>
        </is>
      </c>
    </row>
    <row r="8">
      <c r="A8" s="4" t="inlineStr">
        <is>
          <t>Common stock, shares issued</t>
        </is>
      </c>
      <c r="B8" s="5" t="n">
        <v>56342</v>
      </c>
      <c r="C8" s="4" t="inlineStr">
        <is>
          <t xml:space="preserve"> </t>
        </is>
      </c>
      <c r="D8" s="5" t="n">
        <v>15000000</v>
      </c>
      <c r="E8" s="5" t="n">
        <v>17206342</v>
      </c>
      <c r="F8" s="5" t="n">
        <v>15000000</v>
      </c>
      <c r="G8" s="4" t="inlineStr">
        <is>
          <t xml:space="preserve"> </t>
        </is>
      </c>
      <c r="H8" s="4" t="inlineStr">
        <is>
          <t xml:space="preserve"> </t>
        </is>
      </c>
      <c r="I8" s="4" t="inlineStr">
        <is>
          <t xml:space="preserve"> </t>
        </is>
      </c>
    </row>
    <row r="9">
      <c r="A9" s="4" t="inlineStr">
        <is>
          <t>Common stock, shares outstanding</t>
        </is>
      </c>
      <c r="B9" s="4" t="inlineStr">
        <is>
          <t xml:space="preserve"> </t>
        </is>
      </c>
      <c r="C9" s="4" t="inlineStr">
        <is>
          <t xml:space="preserve"> </t>
        </is>
      </c>
      <c r="D9" s="5" t="n">
        <v>15000000</v>
      </c>
      <c r="E9" s="5" t="n">
        <v>17206342</v>
      </c>
      <c r="F9" s="5" t="n">
        <v>15000000</v>
      </c>
      <c r="G9" s="4" t="inlineStr">
        <is>
          <t xml:space="preserve"> </t>
        </is>
      </c>
      <c r="H9" s="4" t="inlineStr">
        <is>
          <t xml:space="preserve"> </t>
        </is>
      </c>
      <c r="I9" s="4" t="inlineStr">
        <is>
          <t xml:space="preserve"> </t>
        </is>
      </c>
    </row>
    <row r="10">
      <c r="A10" s="4" t="inlineStr">
        <is>
          <t>Proceeds from issuance of common stock</t>
        </is>
      </c>
      <c r="B10" s="6" t="n">
        <v>8825368</v>
      </c>
      <c r="C10" s="4" t="inlineStr">
        <is>
          <t xml:space="preserve"> </t>
        </is>
      </c>
      <c r="D10" s="4" t="inlineStr">
        <is>
          <t xml:space="preserve"> </t>
        </is>
      </c>
      <c r="E10" s="6" t="n">
        <v>7791589</v>
      </c>
      <c r="F10" s="4" t="inlineStr">
        <is>
          <t xml:space="preserve"> </t>
        </is>
      </c>
      <c r="G10" s="4" t="inlineStr">
        <is>
          <t xml:space="preserve"> </t>
        </is>
      </c>
      <c r="H10" s="4" t="inlineStr">
        <is>
          <t xml:space="preserve"> </t>
        </is>
      </c>
      <c r="I10" s="4" t="inlineStr">
        <is>
          <t xml:space="preserve"> </t>
        </is>
      </c>
    </row>
    <row r="11">
      <c r="A11" s="4" t="inlineStr">
        <is>
          <t>Ordinary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206342</v>
      </c>
      <c r="I11" s="4" t="inlineStr">
        <is>
          <t xml:space="preserve"> </t>
        </is>
      </c>
    </row>
    <row r="12">
      <c r="A12" s="4" t="inlineStr">
        <is>
          <t>Ordinary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206342</v>
      </c>
      <c r="I12" s="4" t="inlineStr">
        <is>
          <t xml:space="preserve"> </t>
        </is>
      </c>
    </row>
    <row r="13">
      <c r="A13" s="4" t="inlineStr">
        <is>
          <t>Lasting Success Holdings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of common stock</t>
        </is>
      </c>
      <c r="B14" s="4" t="inlineStr">
        <is>
          <t xml:space="preserve"> </t>
        </is>
      </c>
      <c r="C14" s="4" t="inlineStr">
        <is>
          <t xml:space="preserve"> </t>
        </is>
      </c>
      <c r="D14" s="5" t="n">
        <v>4497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r. Bun Kwa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of common stock</t>
        </is>
      </c>
      <c r="B16" s="4" t="inlineStr">
        <is>
          <t xml:space="preserve"> </t>
        </is>
      </c>
      <c r="C16" s="4" t="inlineStr">
        <is>
          <t xml:space="preserve"> </t>
        </is>
      </c>
      <c r="D16" s="5" t="n">
        <v>10493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hol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surrendered</t>
        </is>
      </c>
      <c r="B18" s="4" t="inlineStr">
        <is>
          <t xml:space="preserve"> </t>
        </is>
      </c>
      <c r="C18" s="5" t="n">
        <v>13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rice per share</t>
        </is>
      </c>
      <c r="B19" s="4" t="inlineStr">
        <is>
          <t xml:space="preserve"> </t>
        </is>
      </c>
      <c r="C19" s="7" t="n">
        <v>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EMPLOYEE BENEFIT PLANS (Details Narrative)</t>
        </is>
      </c>
      <c r="B1" s="2" t="inlineStr">
        <is>
          <t>12 Months Ended</t>
        </is>
      </c>
    </row>
    <row r="2">
      <c r="B2" s="2" t="inlineStr">
        <is>
          <t>Sep. 30, 2024</t>
        </is>
      </c>
    </row>
    <row r="3">
      <c r="A3" s="3" t="inlineStr">
        <is>
          <t>Retirement Benefits [Abstract]</t>
        </is>
      </c>
      <c r="B3" s="4" t="inlineStr">
        <is>
          <t xml:space="preserve"> </t>
        </is>
      </c>
    </row>
    <row r="4">
      <c r="A4" s="4" t="inlineStr">
        <is>
          <t>Employees contribution percentage</t>
        </is>
      </c>
      <c r="B4" s="10" t="n">
        <v>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QMMM
Holdings Limited (The “Group” or the “Company”) was incorporated in the Cayman Island on July 29, 2022 as an
investment holding company. The Company conducts its primary operations through two of its indirectly wholly owned subsidiaries ManyMany
Creations Limited (“MM”) and Quantum Matrix Limited (“QM”) which are both incorporated and domiciled in the Hong
Kong Special Administrative Region (“HK SAR”). The Company is primarily engaged in providing digital media advertising and
marketing production services and it is headquartered in Hong Kong The
following is an organization chart of the Company and its subsidiaries: As
of September 30, 2024, the Company’s subsidiaries are detailed in the table as follows: SCHEDULE
OF SUBSIDIARIES
Name Background Ownership
% Principal
activity
Grade
A Global Limited ●
A BVI company July 5, 2022 100 % Holding
Company
Witty
Time Holdings Limited ●
A BVI company July 5, 2022 100 % Holding
Company
ManyMany
Creations Limited ●
A Hong Kong company June 15, 2005 100 % Digital
media advertising and marketing production services
Quantum
Matrix Limited ●
A Hong Kong company March 20, 2014 100 % Digital
media advertising and marketing production services The
registration statement for the Company’s Initial Public Offering (the “Offering”) was declared effective by the SEC
on July 1, 2024. On July 22, 2024, the Company consummated the Offering of 2,150,000 4.00 56,342 4.00 8,825,368 QMMM
HOLDINGS LIMITED NOTES
TO THE CONSOLIDATED FINANCIAL STATEMENTS FOR
THE YEAR ENDED SEPTEMBER 30, 2024 AND 2023 (Stated
in US Dollars) NOTE
1 – ORGANIZATION AND PRINCIPAL ACTIVITIES (CONTINUED) Group
reorganization Pursuant
to a group reorganization (the “group reorganization”) to rationalize the structure of the Company and its subsidiary companies
(herein collectively referred to as the “Group”) in preparation for the listing of our shares, the Company becomes the holding
company of the Group on November 14, 2022. As the Group were under same control of the shareholders and their entire equity interests
were also ultimately held by the shareholders immediately prior to the group reorganization, the consolidated statements of operations
and comprehensive (loss) income, consolidated statements of changes in shareholders’ equity (deficit) and consolidated statements
of cash flows are prepared as if the current group structure had been in existence throughout the beginning of the period, or since the
respective dates of incorporation/establishment of the relevant entity, where this is a shorter period GOING
CONCERN The
Company has incurred a net loss of $ 1,580,198 1,291,229 2,513,747 933,549 6,250,549 1,133,900 The
accompanying consolidated financial statements have been prepared assuming the Company will continue as a going concern,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CONCILIATION OF PROVISION FOR INCOME TAXES (Details) - USD ($)</t>
        </is>
      </c>
      <c r="C1" s="2" t="inlineStr">
        <is>
          <t>12 Months Ended</t>
        </is>
      </c>
    </row>
    <row r="2">
      <c r="C2" s="2" t="inlineStr">
        <is>
          <t>Sep. 30, 2024</t>
        </is>
      </c>
      <c r="D2" s="2" t="inlineStr">
        <is>
          <t>Sep. 30, 2023</t>
        </is>
      </c>
      <c r="E2" s="2" t="inlineStr">
        <is>
          <t>Sep. 30, 2022</t>
        </is>
      </c>
    </row>
    <row r="3">
      <c r="A3" s="3" t="inlineStr">
        <is>
          <t>Income Tax Disclosure [Abstract]</t>
        </is>
      </c>
      <c r="C3" s="4" t="inlineStr">
        <is>
          <t xml:space="preserve"> </t>
        </is>
      </c>
      <c r="D3" s="4" t="inlineStr">
        <is>
          <t xml:space="preserve"> </t>
        </is>
      </c>
      <c r="E3" s="4" t="inlineStr">
        <is>
          <t xml:space="preserve"> </t>
        </is>
      </c>
    </row>
    <row r="4">
      <c r="A4" s="4" t="inlineStr">
        <is>
          <t>(Loss) Income before tax expenses</t>
        </is>
      </c>
      <c r="C4" s="6" t="n">
        <v>-1580198</v>
      </c>
      <c r="D4" s="6" t="n">
        <v>-1287661</v>
      </c>
      <c r="E4" s="6" t="n">
        <v>916921</v>
      </c>
    </row>
    <row r="5">
      <c r="A5" s="4" t="inlineStr">
        <is>
          <t>Tax expenses at the Cayman Islands statutory income tax rate</t>
        </is>
      </c>
      <c r="C5" s="4" t="inlineStr">
        <is>
          <t xml:space="preserve"> </t>
        </is>
      </c>
      <c r="D5" s="4" t="inlineStr">
        <is>
          <t xml:space="preserve"> </t>
        </is>
      </c>
      <c r="E5" s="4" t="inlineStr">
        <is>
          <t xml:space="preserve"> </t>
        </is>
      </c>
    </row>
    <row r="6">
      <c r="A6" s="4" t="inlineStr">
        <is>
          <t>Income taxes computed at Hong Kong Profits Tax rate</t>
        </is>
      </c>
      <c r="C6" s="5" t="n">
        <v>-260732</v>
      </c>
      <c r="D6" s="5" t="n">
        <v>-212464</v>
      </c>
      <c r="E6" s="5" t="n">
        <v>151292</v>
      </c>
    </row>
    <row r="7">
      <c r="A7" s="4" t="inlineStr">
        <is>
          <t>Tax allowance at the statutory tax rates</t>
        </is>
      </c>
      <c r="C7" s="5" t="n">
        <v>-1008</v>
      </c>
      <c r="D7" s="5" t="n">
        <v>-6401</v>
      </c>
      <c r="E7" s="5" t="n">
        <v>-10118</v>
      </c>
    </row>
    <row r="8">
      <c r="A8" s="4" t="inlineStr">
        <is>
          <t>Tax effect on non-assessable income</t>
        </is>
      </c>
      <c r="B8" s="4" t="inlineStr">
        <is>
          <t>[1]</t>
        </is>
      </c>
      <c r="C8" s="5" t="n">
        <v>-5214</v>
      </c>
      <c r="D8" s="5" t="n">
        <v>-1519</v>
      </c>
      <c r="E8" s="5" t="n">
        <v>-11747</v>
      </c>
    </row>
    <row r="9">
      <c r="A9" s="4" t="inlineStr">
        <is>
          <t>Tax effect on non-deductible expenses</t>
        </is>
      </c>
      <c r="C9" s="5" t="n">
        <v>124712</v>
      </c>
      <c r="D9" s="5" t="n">
        <v>222184</v>
      </c>
      <c r="E9" s="5" t="n">
        <v>10430</v>
      </c>
    </row>
    <row r="10">
      <c r="A10" s="4" t="inlineStr">
        <is>
          <t>Tax effect on tax losses not recognized</t>
        </is>
      </c>
      <c r="C10" s="5" t="n">
        <v>147013</v>
      </c>
      <c r="D10" s="5" t="n">
        <v>5336</v>
      </c>
      <c r="E10" s="4" t="inlineStr">
        <is>
          <t xml:space="preserve"> </t>
        </is>
      </c>
    </row>
    <row r="11">
      <c r="A11" s="4" t="inlineStr">
        <is>
          <t>Tax effect on utilization of tax losses</t>
        </is>
      </c>
      <c r="C11" s="5" t="n">
        <v>-4771</v>
      </c>
      <c r="D11" s="4" t="inlineStr">
        <is>
          <t xml:space="preserve"> </t>
        </is>
      </c>
      <c r="E11" s="5" t="n">
        <v>-2405</v>
      </c>
    </row>
    <row r="12">
      <c r="A12" s="4" t="inlineStr">
        <is>
          <t>Tax effect of two-tier tax rate</t>
        </is>
      </c>
      <c r="C12" s="4" t="inlineStr">
        <is>
          <t xml:space="preserve"> </t>
        </is>
      </c>
      <c r="D12" s="5" t="n">
        <v>-3568</v>
      </c>
      <c r="E12" s="5" t="n">
        <v>-21094</v>
      </c>
    </row>
    <row r="13">
      <c r="A13" s="4" t="inlineStr">
        <is>
          <t>Income taxes</t>
        </is>
      </c>
      <c r="C13" s="4" t="inlineStr">
        <is>
          <t xml:space="preserve"> </t>
        </is>
      </c>
      <c r="D13" s="6" t="n">
        <v>3568</v>
      </c>
      <c r="E13" s="6" t="n">
        <v>116358</v>
      </c>
    </row>
    <row r="14"/>
    <row r="15">
      <c r="A15" s="4" t="inlineStr">
        <is>
          <t>[1]Income
    that is not taxable mainly consisted of government grants which are non-taxable under Hong Kong profits tax law for the year ended
    September 30, 2024, 2023 and 2022.</t>
        </is>
      </c>
    </row>
  </sheetData>
  <mergeCells count="4">
    <mergeCell ref="A1:B2"/>
    <mergeCell ref="C1:E1"/>
    <mergeCell ref="A14:D14"/>
    <mergeCell ref="A15:D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RECONCILIATION OF STATUTORY TAX RATE FOR INCOME TAXES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Cayman Islands statutory tax rate</t>
        </is>
      </c>
      <c r="B4" s="10" t="n">
        <v>0</v>
      </c>
      <c r="C4" s="10" t="n">
        <v>0</v>
      </c>
      <c r="D4" s="10" t="n">
        <v>0</v>
      </c>
    </row>
    <row r="5">
      <c r="A5" s="4" t="inlineStr">
        <is>
          <t>HK SAR statutory tax rate</t>
        </is>
      </c>
      <c r="B5" s="12" t="n">
        <v>0.165</v>
      </c>
      <c r="C5" s="12" t="n">
        <v>0.165</v>
      </c>
      <c r="D5" s="12" t="n">
        <v>0.165</v>
      </c>
    </row>
    <row r="6">
      <c r="A6" s="4" t="inlineStr">
        <is>
          <t>Tax allowance</t>
        </is>
      </c>
      <c r="B6" s="12" t="n">
        <v>0.001</v>
      </c>
      <c r="C6" s="12" t="n">
        <v>0.005</v>
      </c>
      <c r="D6" s="4" t="inlineStr">
        <is>
          <t>(1.10%)</t>
        </is>
      </c>
    </row>
    <row r="7">
      <c r="A7" s="4" t="inlineStr">
        <is>
          <t>Non-assessable income</t>
        </is>
      </c>
      <c r="B7" s="12" t="n">
        <v>0.003</v>
      </c>
      <c r="C7" s="12" t="n">
        <v>0.001</v>
      </c>
      <c r="D7" s="4" t="inlineStr">
        <is>
          <t>(1.30%)</t>
        </is>
      </c>
    </row>
    <row r="8">
      <c r="A8" s="4" t="inlineStr">
        <is>
          <t>Non-deductible expenses</t>
        </is>
      </c>
      <c r="B8" s="4" t="inlineStr">
        <is>
          <t>(7.90%)</t>
        </is>
      </c>
      <c r="C8" s="4" t="inlineStr">
        <is>
          <t>(17.30%)</t>
        </is>
      </c>
      <c r="D8" s="12" t="n">
        <v>0.011</v>
      </c>
    </row>
    <row r="9">
      <c r="A9" s="4" t="inlineStr">
        <is>
          <t>Tax losses not recognized</t>
        </is>
      </c>
      <c r="B9" s="4" t="inlineStr">
        <is>
          <t>(9.30%)</t>
        </is>
      </c>
      <c r="C9" s="4" t="inlineStr">
        <is>
          <t>(0.40%)</t>
        </is>
      </c>
      <c r="D9" s="4" t="inlineStr">
        <is>
          <t xml:space="preserve"> </t>
        </is>
      </c>
    </row>
    <row r="10">
      <c r="A10" s="4" t="inlineStr">
        <is>
          <t>Utilization of tax losses</t>
        </is>
      </c>
      <c r="B10" s="12" t="n">
        <v>0.003</v>
      </c>
      <c r="C10" s="4" t="inlineStr">
        <is>
          <t xml:space="preserve"> </t>
        </is>
      </c>
      <c r="D10" s="4" t="inlineStr">
        <is>
          <t>(0.20%)</t>
        </is>
      </c>
    </row>
    <row r="11">
      <c r="A11" s="4" t="inlineStr">
        <is>
          <t>Two-tier tax rate</t>
        </is>
      </c>
      <c r="B11" s="4" t="inlineStr">
        <is>
          <t xml:space="preserve"> </t>
        </is>
      </c>
      <c r="C11" s="12" t="n">
        <v>0.003</v>
      </c>
      <c r="D11" s="4" t="inlineStr">
        <is>
          <t>(2.30%)</t>
        </is>
      </c>
    </row>
    <row r="12">
      <c r="A12" s="4" t="inlineStr">
        <is>
          <t>Effective tax rate</t>
        </is>
      </c>
      <c r="B12" s="4" t="inlineStr">
        <is>
          <t xml:space="preserve"> </t>
        </is>
      </c>
      <c r="C12" s="4" t="inlineStr">
        <is>
          <t>(0.30%)</t>
        </is>
      </c>
      <c r="D12" s="12" t="n">
        <v>0.1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FERRED TAX ASSETS (Details) - USD ($)</t>
        </is>
      </c>
      <c r="B1" s="2" t="inlineStr">
        <is>
          <t>Sep. 30, 2024</t>
        </is>
      </c>
      <c r="C1" s="2" t="inlineStr">
        <is>
          <t>Sep. 30, 2023</t>
        </is>
      </c>
      <c r="D1" s="2" t="inlineStr">
        <is>
          <t>Sep. 30, 2022</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 forward</t>
        </is>
      </c>
      <c r="B3" s="6" t="n">
        <v>183535</v>
      </c>
      <c r="C3" s="6" t="n">
        <v>40257</v>
      </c>
      <c r="D3" s="6" t="n">
        <v>34837</v>
      </c>
    </row>
    <row r="4">
      <c r="A4" s="4" t="inlineStr">
        <is>
          <t>Valuation allowance</t>
        </is>
      </c>
      <c r="B4" s="5" t="n">
        <v>-183535</v>
      </c>
      <c r="C4" s="5" t="n">
        <v>-40257</v>
      </c>
      <c r="D4" s="5" t="n">
        <v>-34837</v>
      </c>
    </row>
    <row r="5">
      <c r="A5" s="4" t="inlineStr">
        <is>
          <t>Deferred tax assets</t>
        </is>
      </c>
      <c r="B5" s="4" t="inlineStr">
        <is>
          <t xml:space="preserve"> </t>
        </is>
      </c>
      <c r="C5" s="4" t="inlineStr">
        <is>
          <t xml:space="preserve"> </t>
        </is>
      </c>
      <c r="D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 width="14" customWidth="1" min="5" max="5"/>
  </cols>
  <sheetData>
    <row r="1">
      <c r="A1" s="1" t="inlineStr">
        <is>
          <t>PROVISION FOR INCOME TAXES (Details Narrative)</t>
        </is>
      </c>
      <c r="C1" s="2" t="inlineStr">
        <is>
          <t>12 Months Ended</t>
        </is>
      </c>
    </row>
    <row r="2">
      <c r="B2" s="2" t="inlineStr">
        <is>
          <t>Mar. 21, 2018</t>
        </is>
      </c>
      <c r="C2" s="2" t="inlineStr">
        <is>
          <t>Sep. 30, 2024</t>
        </is>
      </c>
      <c r="D2" s="2" t="inlineStr">
        <is>
          <t>Sep. 30, 2023</t>
        </is>
      </c>
      <c r="E2" s="2" t="inlineStr">
        <is>
          <t>Sep. 30, 2022</t>
        </is>
      </c>
    </row>
    <row r="3">
      <c r="A3" s="4" t="inlineStr">
        <is>
          <t>Income tax description</t>
        </is>
      </c>
      <c r="B3" s="4" t="inlineStr">
        <is>
          <t>Under the two-tiered profits tax rates regime, the first HK$2 million of profits of the qualifying group entity will be taxed at
8.25%, and profits above HK$2 million will be taxed at 16.5%. The profits of group entities not qualifying for the two-tiered profits
tax rates regime will continue to be taxed at a flat rate of 16.5%.</t>
        </is>
      </c>
      <c r="C3" s="4" t="inlineStr">
        <is>
          <t>Accordingly,
the HK SAR profits tax is calculated at 8.25% on the first HK$2 million of the estimated assessable profits and at 16.5% on the estimated
assessable profits above HK$2 million.</t>
        </is>
      </c>
      <c r="D3" s="4" t="inlineStr">
        <is>
          <t xml:space="preserve"> </t>
        </is>
      </c>
      <c r="E3" s="4" t="inlineStr">
        <is>
          <t xml:space="preserve"> </t>
        </is>
      </c>
    </row>
    <row r="4">
      <c r="A4" s="4" t="inlineStr">
        <is>
          <t>Hong Kong profits tax rate</t>
        </is>
      </c>
      <c r="B4" s="4" t="inlineStr">
        <is>
          <t xml:space="preserve"> </t>
        </is>
      </c>
      <c r="C4" s="10" t="n">
        <v>0</v>
      </c>
      <c r="D4" s="10" t="n">
        <v>0</v>
      </c>
      <c r="E4" s="10" t="n">
        <v>0</v>
      </c>
    </row>
    <row r="5">
      <c r="A5" s="4" t="inlineStr">
        <is>
          <t>Two-tiered Profit Rates [Member]</t>
        </is>
      </c>
      <c r="B5" s="4" t="inlineStr">
        <is>
          <t xml:space="preserve"> </t>
        </is>
      </c>
      <c r="C5" s="4" t="inlineStr">
        <is>
          <t xml:space="preserve"> </t>
        </is>
      </c>
      <c r="D5" s="4" t="inlineStr">
        <is>
          <t xml:space="preserve"> </t>
        </is>
      </c>
      <c r="E5" s="4" t="inlineStr">
        <is>
          <t xml:space="preserve"> </t>
        </is>
      </c>
    </row>
    <row r="6">
      <c r="A6" s="4" t="inlineStr">
        <is>
          <t>Hong Kong profits tax rate</t>
        </is>
      </c>
      <c r="B6" s="12" t="n">
        <v>0.165</v>
      </c>
      <c r="C6" s="4" t="inlineStr">
        <is>
          <t xml:space="preserve"> </t>
        </is>
      </c>
      <c r="D6" s="4" t="inlineStr">
        <is>
          <t xml:space="preserve"> </t>
        </is>
      </c>
      <c r="E6" s="4" t="inlineStr">
        <is>
          <t xml:space="preserve"> </t>
        </is>
      </c>
    </row>
    <row r="7">
      <c r="A7" s="4" t="inlineStr">
        <is>
          <t>First HK$2 Million Profit [Member]</t>
        </is>
      </c>
      <c r="B7" s="4" t="inlineStr">
        <is>
          <t xml:space="preserve"> </t>
        </is>
      </c>
      <c r="C7" s="4" t="inlineStr">
        <is>
          <t xml:space="preserve"> </t>
        </is>
      </c>
      <c r="D7" s="4" t="inlineStr">
        <is>
          <t xml:space="preserve"> </t>
        </is>
      </c>
      <c r="E7" s="4" t="inlineStr">
        <is>
          <t xml:space="preserve"> </t>
        </is>
      </c>
    </row>
    <row r="8">
      <c r="A8" s="4" t="inlineStr">
        <is>
          <t>Hong Kong profits tax rate</t>
        </is>
      </c>
      <c r="B8" s="12" t="n">
        <v>0.0825</v>
      </c>
      <c r="C8" s="12" t="n">
        <v>0.0825</v>
      </c>
      <c r="D8" s="4" t="inlineStr">
        <is>
          <t xml:space="preserve"> </t>
        </is>
      </c>
      <c r="E8" s="4" t="inlineStr">
        <is>
          <t xml:space="preserve"> </t>
        </is>
      </c>
    </row>
    <row r="9">
      <c r="A9" s="4" t="inlineStr">
        <is>
          <t>Profits above HK$2 Million [Member]</t>
        </is>
      </c>
      <c r="B9" s="4" t="inlineStr">
        <is>
          <t xml:space="preserve"> </t>
        </is>
      </c>
      <c r="C9" s="4" t="inlineStr">
        <is>
          <t xml:space="preserve"> </t>
        </is>
      </c>
      <c r="D9" s="4" t="inlineStr">
        <is>
          <t xml:space="preserve"> </t>
        </is>
      </c>
      <c r="E9" s="4" t="inlineStr">
        <is>
          <t xml:space="preserve"> </t>
        </is>
      </c>
    </row>
    <row r="10">
      <c r="A10" s="4" t="inlineStr">
        <is>
          <t>Hong Kong profits tax rate</t>
        </is>
      </c>
      <c r="B10" s="12" t="n">
        <v>0.165</v>
      </c>
      <c r="C10" s="12" t="n">
        <v>0.165</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S OF CONCENTRATION OF RISK (Details) - USD ($)</t>
        </is>
      </c>
      <c r="B1" s="2" t="inlineStr">
        <is>
          <t>12 Months Ended</t>
        </is>
      </c>
    </row>
    <row r="2">
      <c r="B2" s="2" t="inlineStr">
        <is>
          <t>Sep. 30, 2024</t>
        </is>
      </c>
      <c r="C2" s="2" t="inlineStr">
        <is>
          <t>Sep. 30, 2023</t>
        </is>
      </c>
      <c r="D2" s="2" t="inlineStr">
        <is>
          <t>Sep. 30, 2022</t>
        </is>
      </c>
    </row>
    <row r="3">
      <c r="A3" s="3" t="inlineStr">
        <is>
          <t>Concentration Risk [Line Items]</t>
        </is>
      </c>
      <c r="B3" s="4" t="inlineStr">
        <is>
          <t xml:space="preserve"> </t>
        </is>
      </c>
      <c r="C3" s="4" t="inlineStr">
        <is>
          <t xml:space="preserve"> </t>
        </is>
      </c>
      <c r="D3" s="4" t="inlineStr">
        <is>
          <t xml:space="preserve"> </t>
        </is>
      </c>
    </row>
    <row r="4">
      <c r="A4" s="4" t="inlineStr">
        <is>
          <t>Accounts receivable</t>
        </is>
      </c>
      <c r="B4" s="6" t="n">
        <v>266379</v>
      </c>
      <c r="C4" s="6" t="n">
        <v>519367</v>
      </c>
      <c r="D4" s="4" t="inlineStr">
        <is>
          <t xml:space="preserve"> </t>
        </is>
      </c>
    </row>
    <row r="5">
      <c r="A5" s="4" t="inlineStr">
        <is>
          <t>Revenue Benchmark [Member] | Customer Concentration Risk [Member] | Customer A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t>
        </is>
      </c>
      <c r="B7" s="6" t="n">
        <v>693122</v>
      </c>
      <c r="C7" s="4" t="inlineStr">
        <is>
          <t xml:space="preserve"> </t>
        </is>
      </c>
      <c r="D7" s="4" t="inlineStr">
        <is>
          <t xml:space="preserve"> </t>
        </is>
      </c>
    </row>
    <row r="8">
      <c r="A8" s="4" t="inlineStr">
        <is>
          <t>Concentration risk percentage</t>
        </is>
      </c>
      <c r="B8" s="12" t="n">
        <v>0.257</v>
      </c>
      <c r="C8" s="4" t="inlineStr">
        <is>
          <t xml:space="preserve"> </t>
        </is>
      </c>
      <c r="D8" s="4" t="inlineStr">
        <is>
          <t xml:space="preserve"> </t>
        </is>
      </c>
    </row>
    <row r="9">
      <c r="A9" s="4" t="inlineStr">
        <is>
          <t>Revenue Benchmark [Member] | Customer Concentration Risk [Member] | Customer B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s</t>
        </is>
      </c>
      <c r="B11" s="6" t="n">
        <v>491525</v>
      </c>
      <c r="C11" s="6" t="n">
        <v>592240</v>
      </c>
      <c r="D11" s="6" t="n">
        <v>652996</v>
      </c>
    </row>
    <row r="12">
      <c r="A12" s="4" t="inlineStr">
        <is>
          <t>Concentration risk percentage</t>
        </is>
      </c>
      <c r="B12" s="12" t="n">
        <v>0.182</v>
      </c>
      <c r="C12" s="12" t="n">
        <v>0.211</v>
      </c>
      <c r="D12" s="12" t="n">
        <v>0.192</v>
      </c>
    </row>
    <row r="13">
      <c r="A13" s="4" t="inlineStr">
        <is>
          <t>Revenue Benchmark [Member] | Customer Concentration Risk [Member] | Customer C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Revenues</t>
        </is>
      </c>
      <c r="B15" s="6" t="n">
        <v>213232</v>
      </c>
      <c r="C15" s="6" t="n">
        <v>260684</v>
      </c>
      <c r="D15" s="6" t="n">
        <v>267127</v>
      </c>
    </row>
    <row r="16">
      <c r="A16" s="4" t="inlineStr">
        <is>
          <t>Concentration risk percentage</t>
        </is>
      </c>
      <c r="B16" s="12" t="n">
        <v>0.079</v>
      </c>
      <c r="C16" s="12" t="n">
        <v>0.093</v>
      </c>
      <c r="D16" s="12" t="n">
        <v>0.079</v>
      </c>
    </row>
    <row r="17">
      <c r="A17" s="4" t="inlineStr">
        <is>
          <t>Revenue Benchmark [Member] | Customer Concentration Risk [Member] | Customer D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t>
        </is>
      </c>
      <c r="B19" s="6" t="n">
        <v>177871</v>
      </c>
      <c r="C19" s="4" t="inlineStr">
        <is>
          <t xml:space="preserve"> </t>
        </is>
      </c>
      <c r="D19" s="4" t="inlineStr">
        <is>
          <t xml:space="preserve"> </t>
        </is>
      </c>
    </row>
    <row r="20">
      <c r="A20" s="4" t="inlineStr">
        <is>
          <t>Concentration risk percentage</t>
        </is>
      </c>
      <c r="B20" s="12" t="n">
        <v>0.066</v>
      </c>
      <c r="C20" s="4" t="inlineStr">
        <is>
          <t xml:space="preserve"> </t>
        </is>
      </c>
      <c r="D20" s="4" t="inlineStr">
        <is>
          <t xml:space="preserve"> </t>
        </is>
      </c>
    </row>
    <row r="21">
      <c r="A21" s="4" t="inlineStr">
        <is>
          <t>Revenue Benchmark [Member] | Customer Concentration Risk [Member] | Customer 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Revenues</t>
        </is>
      </c>
      <c r="B23" s="6" t="n">
        <v>172891</v>
      </c>
      <c r="C23" s="6" t="n">
        <v>563141</v>
      </c>
      <c r="D23" s="6" t="n">
        <v>1180374</v>
      </c>
    </row>
    <row r="24">
      <c r="A24" s="4" t="inlineStr">
        <is>
          <t>Concentration risk percentage</t>
        </is>
      </c>
      <c r="B24" s="12" t="n">
        <v>0.064</v>
      </c>
      <c r="C24" s="12" t="n">
        <v>0.201</v>
      </c>
      <c r="D24" s="12" t="n">
        <v>0.348</v>
      </c>
    </row>
    <row r="25">
      <c r="A25" s="4" t="inlineStr">
        <is>
          <t>Revenue Benchmark [Member] | Customer Concentration Risk [Member] | Customer F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Revenues</t>
        </is>
      </c>
      <c r="B27" s="6" t="n">
        <v>89532</v>
      </c>
      <c r="C27" s="6" t="n">
        <v>307255</v>
      </c>
      <c r="D27" s="6" t="n">
        <v>6392</v>
      </c>
    </row>
    <row r="28">
      <c r="A28" s="4" t="inlineStr">
        <is>
          <t>Concentration risk percentage</t>
        </is>
      </c>
      <c r="B28" s="12" t="n">
        <v>0.033</v>
      </c>
      <c r="C28" s="12" t="n">
        <v>0.109</v>
      </c>
      <c r="D28" s="12" t="n">
        <v>0.002</v>
      </c>
    </row>
    <row r="29">
      <c r="A29" s="4" t="inlineStr">
        <is>
          <t>Revenue Benchmark [Member] | Customer Concentration Risk [Member] | Customer G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Revenues</t>
        </is>
      </c>
      <c r="B31" s="6" t="n">
        <v>36499</v>
      </c>
      <c r="C31" s="6" t="n">
        <v>197914</v>
      </c>
      <c r="D31" s="6" t="n">
        <v>42827</v>
      </c>
    </row>
    <row r="32">
      <c r="A32" s="4" t="inlineStr">
        <is>
          <t>Concentration risk percentage</t>
        </is>
      </c>
      <c r="B32" s="12" t="n">
        <v>0.014</v>
      </c>
      <c r="C32" s="12" t="n">
        <v>0.07099999999999999</v>
      </c>
      <c r="D32" s="12" t="n">
        <v>0.013</v>
      </c>
    </row>
    <row r="33">
      <c r="A33" s="4" t="inlineStr">
        <is>
          <t>Revenue Benchmark [Member] | Customer Concentration Risk [Member] | Customer H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Revenues</t>
        </is>
      </c>
      <c r="B35" s="6" t="n">
        <v>28175</v>
      </c>
      <c r="C35" s="6" t="n">
        <v>30134</v>
      </c>
      <c r="D35" s="6" t="n">
        <v>265371</v>
      </c>
    </row>
    <row r="36">
      <c r="A36" s="4" t="inlineStr">
        <is>
          <t>Concentration risk percentage</t>
        </is>
      </c>
      <c r="B36" s="10" t="n">
        <v>0.01</v>
      </c>
      <c r="C36" s="12" t="n">
        <v>0.011</v>
      </c>
      <c r="D36" s="12" t="n">
        <v>0.078</v>
      </c>
    </row>
    <row r="37">
      <c r="A37" s="4" t="inlineStr">
        <is>
          <t>Revenue Benchmark [Member] | Customer Concentration Risk [Member] | Customer I [Member]</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Revenues</t>
        </is>
      </c>
      <c r="B39" s="6" t="n">
        <v>10245</v>
      </c>
      <c r="C39" s="6" t="n">
        <v>78910</v>
      </c>
      <c r="D39" s="6" t="n">
        <v>253257</v>
      </c>
    </row>
    <row r="40">
      <c r="A40" s="4" t="inlineStr">
        <is>
          <t>Concentration risk percentage</t>
        </is>
      </c>
      <c r="B40" s="12" t="n">
        <v>0.004</v>
      </c>
      <c r="C40" s="12" t="n">
        <v>0.028</v>
      </c>
      <c r="D40" s="12" t="n">
        <v>0.075</v>
      </c>
    </row>
    <row r="41">
      <c r="A41" s="4" t="inlineStr">
        <is>
          <t>Accounts Receivable [Member] | Customer Concentration Risk [Member] | Customer A [Member]</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oncentration risk percentage</t>
        </is>
      </c>
      <c r="B43" s="12" t="n">
        <v>0.08500000000000001</v>
      </c>
      <c r="C43" s="4" t="inlineStr">
        <is>
          <t xml:space="preserve"> </t>
        </is>
      </c>
      <c r="D43" s="4" t="inlineStr">
        <is>
          <t xml:space="preserve"> </t>
        </is>
      </c>
    </row>
    <row r="44">
      <c r="A44" s="4" t="inlineStr">
        <is>
          <t>Accounts receivable</t>
        </is>
      </c>
      <c r="B44" s="6" t="n">
        <v>24466</v>
      </c>
      <c r="C44" s="4" t="inlineStr">
        <is>
          <t xml:space="preserve"> </t>
        </is>
      </c>
      <c r="D44" s="4" t="inlineStr">
        <is>
          <t xml:space="preserve"> </t>
        </is>
      </c>
    </row>
    <row r="45">
      <c r="A45" s="4" t="inlineStr">
        <is>
          <t>Accounts Receivable [Member] | Customer Concentration Risk [Member] | Customer B [Member]</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Concentration risk percentage</t>
        </is>
      </c>
      <c r="B47" s="12" t="n">
        <v>0.165</v>
      </c>
      <c r="C47" s="12" t="n">
        <v>0.375</v>
      </c>
      <c r="D47" s="4" t="inlineStr">
        <is>
          <t xml:space="preserve"> </t>
        </is>
      </c>
    </row>
    <row r="48">
      <c r="A48" s="4" t="inlineStr">
        <is>
          <t>Accounts receivable</t>
        </is>
      </c>
      <c r="B48" s="6" t="n">
        <v>47302</v>
      </c>
      <c r="C48" s="6" t="n">
        <v>213193</v>
      </c>
      <c r="D48" s="4" t="inlineStr">
        <is>
          <t xml:space="preserve"> </t>
        </is>
      </c>
    </row>
    <row r="49">
      <c r="A49" s="4" t="inlineStr">
        <is>
          <t>Accounts Receivable [Member] | Customer Concentration Risk [Member] | Customer C [Member]</t>
        </is>
      </c>
      <c r="B49" s="4" t="inlineStr">
        <is>
          <t xml:space="preserve"> </t>
        </is>
      </c>
      <c r="C49" s="4" t="inlineStr">
        <is>
          <t xml:space="preserve"> </t>
        </is>
      </c>
      <c r="D49" s="4" t="inlineStr">
        <is>
          <t xml:space="preserve"> </t>
        </is>
      </c>
    </row>
    <row r="50">
      <c r="A50" s="3" t="inlineStr">
        <is>
          <t>Concentration Risk [Line Items]</t>
        </is>
      </c>
      <c r="B50" s="4" t="inlineStr">
        <is>
          <t xml:space="preserve"> </t>
        </is>
      </c>
      <c r="C50" s="4" t="inlineStr">
        <is>
          <t xml:space="preserve"> </t>
        </is>
      </c>
      <c r="D50" s="4" t="inlineStr">
        <is>
          <t xml:space="preserve"> </t>
        </is>
      </c>
    </row>
    <row r="51">
      <c r="A51" s="4" t="inlineStr">
        <is>
          <t>Concentration risk percentage</t>
        </is>
      </c>
      <c r="B51" s="12" t="n">
        <v>0.058</v>
      </c>
      <c r="C51" s="12" t="n">
        <v>0.114</v>
      </c>
      <c r="D51" s="4" t="inlineStr">
        <is>
          <t xml:space="preserve"> </t>
        </is>
      </c>
    </row>
    <row r="52">
      <c r="A52" s="4" t="inlineStr">
        <is>
          <t>Accounts receivable</t>
        </is>
      </c>
      <c r="B52" s="6" t="n">
        <v>16733</v>
      </c>
      <c r="C52" s="6" t="n">
        <v>64757</v>
      </c>
      <c r="D52" s="4" t="inlineStr">
        <is>
          <t xml:space="preserve"> </t>
        </is>
      </c>
    </row>
    <row r="53">
      <c r="A53" s="4" t="inlineStr">
        <is>
          <t>Accounts Receivable [Member] | Customer Concentration Risk [Member] | Customer E [Member]</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Concentration risk percentage</t>
        </is>
      </c>
      <c r="B55" s="10" t="n">
        <v>0.3</v>
      </c>
      <c r="C55" s="12" t="n">
        <v>0.065</v>
      </c>
      <c r="D55" s="4" t="inlineStr">
        <is>
          <t xml:space="preserve"> </t>
        </is>
      </c>
    </row>
    <row r="56">
      <c r="A56" s="4" t="inlineStr">
        <is>
          <t>Accounts receivable</t>
        </is>
      </c>
      <c r="B56" s="6" t="n">
        <v>85979</v>
      </c>
      <c r="C56" s="6" t="n">
        <v>36906</v>
      </c>
      <c r="D56" s="4" t="inlineStr">
        <is>
          <t xml:space="preserve"> </t>
        </is>
      </c>
    </row>
    <row r="57">
      <c r="A57" s="4" t="inlineStr">
        <is>
          <t>Accounts Receivable [Member] | Customer Concentration Risk [Member] | Customer F [Member]</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Concentration risk percentage</t>
        </is>
      </c>
      <c r="B59" s="12" t="n">
        <v>0.052</v>
      </c>
      <c r="C59" s="12" t="n">
        <v>0.135</v>
      </c>
      <c r="D59" s="4" t="inlineStr">
        <is>
          <t xml:space="preserve"> </t>
        </is>
      </c>
    </row>
    <row r="60">
      <c r="A60" s="4" t="inlineStr">
        <is>
          <t>Accounts receivable</t>
        </is>
      </c>
      <c r="B60" s="6" t="n">
        <v>14980</v>
      </c>
      <c r="C60" s="6" t="n">
        <v>76867</v>
      </c>
      <c r="D60" s="4" t="inlineStr">
        <is>
          <t xml:space="preserve"> </t>
        </is>
      </c>
    </row>
    <row r="61">
      <c r="A61" s="4" t="inlineStr">
        <is>
          <t>Accounts Receivable [Member] | Customer Concentration Risk [Member] | Customer J [Member]</t>
        </is>
      </c>
      <c r="B61" s="4" t="inlineStr">
        <is>
          <t xml:space="preserve"> </t>
        </is>
      </c>
      <c r="C61" s="4" t="inlineStr">
        <is>
          <t xml:space="preserve"> </t>
        </is>
      </c>
      <c r="D61" s="4" t="inlineStr">
        <is>
          <t xml:space="preserve"> </t>
        </is>
      </c>
    </row>
    <row r="62">
      <c r="A62" s="3" t="inlineStr">
        <is>
          <t>Concentration Risk [Line Items]</t>
        </is>
      </c>
      <c r="B62" s="4" t="inlineStr">
        <is>
          <t xml:space="preserve"> </t>
        </is>
      </c>
      <c r="C62" s="4" t="inlineStr">
        <is>
          <t xml:space="preserve"> </t>
        </is>
      </c>
      <c r="D62" s="4" t="inlineStr">
        <is>
          <t xml:space="preserve"> </t>
        </is>
      </c>
    </row>
    <row r="63">
      <c r="A63" s="4" t="inlineStr">
        <is>
          <t>Concentration risk percentage</t>
        </is>
      </c>
      <c r="B63" s="12" t="n">
        <v>0.179</v>
      </c>
      <c r="C63" s="12" t="n">
        <v>0.052</v>
      </c>
      <c r="D63" s="4" t="inlineStr">
        <is>
          <t xml:space="preserve"> </t>
        </is>
      </c>
    </row>
    <row r="64">
      <c r="A64" s="4" t="inlineStr">
        <is>
          <t>Accounts receivable</t>
        </is>
      </c>
      <c r="B64" s="6" t="n">
        <v>51356</v>
      </c>
      <c r="C64" s="6" t="n">
        <v>29371</v>
      </c>
      <c r="D64" s="4" t="inlineStr">
        <is>
          <t xml:space="preserve"> </t>
        </is>
      </c>
    </row>
    <row r="65">
      <c r="A65" s="4" t="inlineStr">
        <is>
          <t>Accounts Receivable [Member] | Customer Concentration Risk [Member] | Customer K [Member]</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Concentration risk percentage</t>
        </is>
      </c>
      <c r="B67" s="12" t="n">
        <v>0.08599999999999999</v>
      </c>
      <c r="C67" s="4" t="inlineStr">
        <is>
          <t xml:space="preserve"> </t>
        </is>
      </c>
      <c r="D67" s="4" t="inlineStr">
        <is>
          <t xml:space="preserve"> </t>
        </is>
      </c>
    </row>
    <row r="68">
      <c r="A68" s="4" t="inlineStr">
        <is>
          <t>Accounts receivable</t>
        </is>
      </c>
      <c r="B68" s="6" t="n">
        <v>24519</v>
      </c>
      <c r="C68" s="4" t="inlineStr">
        <is>
          <t xml:space="preserve"> </t>
        </is>
      </c>
      <c r="D68" s="4" t="inlineStr">
        <is>
          <t xml:space="preserve"> </t>
        </is>
      </c>
    </row>
    <row r="69">
      <c r="A69" s="4" t="inlineStr">
        <is>
          <t>Accounts Receivable [Member] | Customer Concentration Risk [Member] | Customer L [Member]</t>
        </is>
      </c>
      <c r="B69" s="4" t="inlineStr">
        <is>
          <t xml:space="preserve"> </t>
        </is>
      </c>
      <c r="C69" s="4" t="inlineStr">
        <is>
          <t xml:space="preserve"> </t>
        </is>
      </c>
      <c r="D69" s="4" t="inlineStr">
        <is>
          <t xml:space="preserve"> </t>
        </is>
      </c>
    </row>
    <row r="70">
      <c r="A70" s="3" t="inlineStr">
        <is>
          <t>Concentration Risk [Line Items]</t>
        </is>
      </c>
      <c r="B70" s="4" t="inlineStr">
        <is>
          <t xml:space="preserve"> </t>
        </is>
      </c>
      <c r="C70" s="4" t="inlineStr">
        <is>
          <t xml:space="preserve"> </t>
        </is>
      </c>
      <c r="D70" s="4" t="inlineStr">
        <is>
          <t xml:space="preserve"> </t>
        </is>
      </c>
    </row>
    <row r="71">
      <c r="A71" s="4" t="inlineStr">
        <is>
          <t>Concentration risk percentage</t>
        </is>
      </c>
      <c r="B71" s="4" t="inlineStr">
        <is>
          <t xml:space="preserve"> </t>
        </is>
      </c>
      <c r="C71" s="12" t="n">
        <v>0.224</v>
      </c>
      <c r="D71" s="4" t="inlineStr">
        <is>
          <t xml:space="preserve"> </t>
        </is>
      </c>
    </row>
    <row r="72">
      <c r="A72" s="4" t="inlineStr">
        <is>
          <t>Accounts receivable</t>
        </is>
      </c>
      <c r="B72" s="4" t="inlineStr">
        <is>
          <t xml:space="preserve"> </t>
        </is>
      </c>
      <c r="C72" s="6" t="n">
        <v>127701</v>
      </c>
      <c r="D72" s="4" t="inlineStr">
        <is>
          <t xml:space="preserve"> </t>
        </is>
      </c>
    </row>
    <row r="73">
      <c r="A73" s="4" t="inlineStr">
        <is>
          <t>Purchases [Member] | Supplier Concentration Risk [Member] | Supplier M [Member]</t>
        </is>
      </c>
      <c r="B73" s="4" t="inlineStr">
        <is>
          <t xml:space="preserve"> </t>
        </is>
      </c>
      <c r="C73" s="4" t="inlineStr">
        <is>
          <t xml:space="preserve"> </t>
        </is>
      </c>
      <c r="D73" s="4" t="inlineStr">
        <is>
          <t xml:space="preserve"> </t>
        </is>
      </c>
    </row>
    <row r="74">
      <c r="A74" s="3" t="inlineStr">
        <is>
          <t>Concentration Risk [Line Items]</t>
        </is>
      </c>
      <c r="B74" s="4" t="inlineStr">
        <is>
          <t xml:space="preserve"> </t>
        </is>
      </c>
      <c r="C74" s="4" t="inlineStr">
        <is>
          <t xml:space="preserve"> </t>
        </is>
      </c>
      <c r="D74" s="4" t="inlineStr">
        <is>
          <t xml:space="preserve"> </t>
        </is>
      </c>
    </row>
    <row r="75">
      <c r="A75" s="4" t="inlineStr">
        <is>
          <t>Concentration risk percentage</t>
        </is>
      </c>
      <c r="B75" s="12" t="n">
        <v>0.146</v>
      </c>
      <c r="C75" s="4" t="inlineStr">
        <is>
          <t xml:space="preserve"> </t>
        </is>
      </c>
      <c r="D75" s="4" t="inlineStr">
        <is>
          <t xml:space="preserve"> </t>
        </is>
      </c>
    </row>
    <row r="76">
      <c r="A76" s="4" t="inlineStr">
        <is>
          <t>Purchase amount</t>
        </is>
      </c>
      <c r="B76" s="6" t="n">
        <v>332975</v>
      </c>
      <c r="C76" s="4" t="inlineStr">
        <is>
          <t xml:space="preserve"> </t>
        </is>
      </c>
      <c r="D76" s="4" t="inlineStr">
        <is>
          <t xml:space="preserve"> </t>
        </is>
      </c>
    </row>
    <row r="77">
      <c r="A77" s="4" t="inlineStr">
        <is>
          <t>Purchases [Member] | Supplier Concentration Risk [Member] | Supplier N [Member]</t>
        </is>
      </c>
      <c r="B77" s="4" t="inlineStr">
        <is>
          <t xml:space="preserve"> </t>
        </is>
      </c>
      <c r="C77" s="4" t="inlineStr">
        <is>
          <t xml:space="preserve"> </t>
        </is>
      </c>
      <c r="D77" s="4" t="inlineStr">
        <is>
          <t xml:space="preserve"> </t>
        </is>
      </c>
    </row>
    <row r="78">
      <c r="A78" s="3" t="inlineStr">
        <is>
          <t>Concentration Risk [Line Items]</t>
        </is>
      </c>
      <c r="B78" s="4" t="inlineStr">
        <is>
          <t xml:space="preserve"> </t>
        </is>
      </c>
      <c r="C78" s="4" t="inlineStr">
        <is>
          <t xml:space="preserve"> </t>
        </is>
      </c>
      <c r="D78" s="4" t="inlineStr">
        <is>
          <t xml:space="preserve"> </t>
        </is>
      </c>
    </row>
    <row r="79">
      <c r="A79" s="4" t="inlineStr">
        <is>
          <t>Concentration risk percentage</t>
        </is>
      </c>
      <c r="B79" s="12" t="n">
        <v>0.105</v>
      </c>
      <c r="C79" s="4" t="inlineStr">
        <is>
          <t xml:space="preserve"> </t>
        </is>
      </c>
      <c r="D79" s="4" t="inlineStr">
        <is>
          <t xml:space="preserve"> </t>
        </is>
      </c>
    </row>
    <row r="80">
      <c r="A80" s="4" t="inlineStr">
        <is>
          <t>Purchase amount</t>
        </is>
      </c>
      <c r="B80" s="6" t="n">
        <v>239896</v>
      </c>
      <c r="C80" s="4" t="inlineStr">
        <is>
          <t xml:space="preserve"> </t>
        </is>
      </c>
      <c r="D80" s="4" t="inlineStr">
        <is>
          <t xml:space="preserve"> </t>
        </is>
      </c>
    </row>
    <row r="81">
      <c r="A81" s="4" t="inlineStr">
        <is>
          <t>Purchases [Member] | Supplier Concentration Risk [Member] | Supplier O [Member]</t>
        </is>
      </c>
      <c r="B81" s="4" t="inlineStr">
        <is>
          <t xml:space="preserve"> </t>
        </is>
      </c>
      <c r="C81" s="4" t="inlineStr">
        <is>
          <t xml:space="preserve"> </t>
        </is>
      </c>
      <c r="D81" s="4" t="inlineStr">
        <is>
          <t xml:space="preserve"> </t>
        </is>
      </c>
    </row>
    <row r="82">
      <c r="A82" s="3" t="inlineStr">
        <is>
          <t>Concentration Risk [Line Items]</t>
        </is>
      </c>
      <c r="B82" s="4" t="inlineStr">
        <is>
          <t xml:space="preserve"> </t>
        </is>
      </c>
      <c r="C82" s="4" t="inlineStr">
        <is>
          <t xml:space="preserve"> </t>
        </is>
      </c>
      <c r="D82" s="4" t="inlineStr">
        <is>
          <t xml:space="preserve"> </t>
        </is>
      </c>
    </row>
    <row r="83">
      <c r="A83" s="4" t="inlineStr">
        <is>
          <t>Concentration risk percentage</t>
        </is>
      </c>
      <c r="B83" s="12" t="n">
        <v>0.054</v>
      </c>
      <c r="C83" s="12" t="n">
        <v>0.153</v>
      </c>
      <c r="D83" s="12" t="n">
        <v>0.038</v>
      </c>
    </row>
    <row r="84">
      <c r="A84" s="4" t="inlineStr">
        <is>
          <t>Purchase amount</t>
        </is>
      </c>
      <c r="B84" s="6" t="n">
        <v>122421</v>
      </c>
      <c r="C84" s="6" t="n">
        <v>334281</v>
      </c>
      <c r="D84" s="6" t="n">
        <v>57770</v>
      </c>
    </row>
    <row r="85">
      <c r="A85" s="4" t="inlineStr">
        <is>
          <t>Purchases [Member] | Supplier Concentration Risk [Member] | Supplier P [Member]</t>
        </is>
      </c>
      <c r="B85" s="4" t="inlineStr">
        <is>
          <t xml:space="preserve"> </t>
        </is>
      </c>
      <c r="C85" s="4" t="inlineStr">
        <is>
          <t xml:space="preserve"> </t>
        </is>
      </c>
      <c r="D85" s="4" t="inlineStr">
        <is>
          <t xml:space="preserve"> </t>
        </is>
      </c>
    </row>
    <row r="86">
      <c r="A86" s="3" t="inlineStr">
        <is>
          <t>Concentration Risk [Line Items]</t>
        </is>
      </c>
      <c r="B86" s="4" t="inlineStr">
        <is>
          <t xml:space="preserve"> </t>
        </is>
      </c>
      <c r="C86" s="4" t="inlineStr">
        <is>
          <t xml:space="preserve"> </t>
        </is>
      </c>
      <c r="D86" s="4" t="inlineStr">
        <is>
          <t xml:space="preserve"> </t>
        </is>
      </c>
    </row>
    <row r="87">
      <c r="A87" s="4" t="inlineStr">
        <is>
          <t>Concentration risk percentage</t>
        </is>
      </c>
      <c r="B87" s="12" t="n">
        <v>0.034</v>
      </c>
      <c r="C87" s="12" t="n">
        <v>0.054</v>
      </c>
      <c r="D87" s="4" t="inlineStr">
        <is>
          <t xml:space="preserve"> </t>
        </is>
      </c>
    </row>
    <row r="88">
      <c r="A88" s="4" t="inlineStr">
        <is>
          <t>Purchase amount</t>
        </is>
      </c>
      <c r="B88" s="6" t="n">
        <v>78512</v>
      </c>
      <c r="C88" s="6" t="n">
        <v>117775</v>
      </c>
      <c r="D88" s="4" t="inlineStr">
        <is>
          <t xml:space="preserve"> </t>
        </is>
      </c>
    </row>
    <row r="89">
      <c r="A89" s="4" t="inlineStr">
        <is>
          <t>Purchases [Member] | Supplier Concentration Risk [Member] | Supplier Q [Member]</t>
        </is>
      </c>
      <c r="B89" s="4" t="inlineStr">
        <is>
          <t xml:space="preserve"> </t>
        </is>
      </c>
      <c r="C89" s="4" t="inlineStr">
        <is>
          <t xml:space="preserve"> </t>
        </is>
      </c>
      <c r="D89" s="4" t="inlineStr">
        <is>
          <t xml:space="preserve"> </t>
        </is>
      </c>
    </row>
    <row r="90">
      <c r="A90" s="3" t="inlineStr">
        <is>
          <t>Concentration Risk [Line Items]</t>
        </is>
      </c>
      <c r="B90" s="4" t="inlineStr">
        <is>
          <t xml:space="preserve"> </t>
        </is>
      </c>
      <c r="C90" s="4" t="inlineStr">
        <is>
          <t xml:space="preserve"> </t>
        </is>
      </c>
      <c r="D90" s="4" t="inlineStr">
        <is>
          <t xml:space="preserve"> </t>
        </is>
      </c>
    </row>
    <row r="91">
      <c r="A91" s="4" t="inlineStr">
        <is>
          <t>Concentration risk percentage</t>
        </is>
      </c>
      <c r="B91" s="12" t="n">
        <v>0.029</v>
      </c>
      <c r="C91" s="12" t="n">
        <v>0.007</v>
      </c>
      <c r="D91" s="4" t="inlineStr">
        <is>
          <t xml:space="preserve"> </t>
        </is>
      </c>
    </row>
    <row r="92">
      <c r="A92" s="4" t="inlineStr">
        <is>
          <t>Purchase amount</t>
        </is>
      </c>
      <c r="B92" s="6" t="n">
        <v>65939</v>
      </c>
      <c r="C92" s="6" t="n">
        <v>15841</v>
      </c>
      <c r="D92" s="4" t="inlineStr">
        <is>
          <t xml:space="preserve"> </t>
        </is>
      </c>
    </row>
    <row r="93">
      <c r="A93" s="4" t="inlineStr">
        <is>
          <t>Purchases [Member] | Supplier Concentration Risk [Member] | Supplier R [Member]</t>
        </is>
      </c>
      <c r="B93" s="4" t="inlineStr">
        <is>
          <t xml:space="preserve"> </t>
        </is>
      </c>
      <c r="C93" s="4" t="inlineStr">
        <is>
          <t xml:space="preserve"> </t>
        </is>
      </c>
      <c r="D93" s="4" t="inlineStr">
        <is>
          <t xml:space="preserve"> </t>
        </is>
      </c>
    </row>
    <row r="94">
      <c r="A94" s="3" t="inlineStr">
        <is>
          <t>Concentration Risk [Line Items]</t>
        </is>
      </c>
      <c r="B94" s="4" t="inlineStr">
        <is>
          <t xml:space="preserve"> </t>
        </is>
      </c>
      <c r="C94" s="4" t="inlineStr">
        <is>
          <t xml:space="preserve"> </t>
        </is>
      </c>
      <c r="D94" s="4" t="inlineStr">
        <is>
          <t xml:space="preserve"> </t>
        </is>
      </c>
    </row>
    <row r="95">
      <c r="A95" s="4" t="inlineStr">
        <is>
          <t>Concentration risk percentage</t>
        </is>
      </c>
      <c r="B95" s="4" t="inlineStr">
        <is>
          <t xml:space="preserve"> </t>
        </is>
      </c>
      <c r="C95" s="12" t="n">
        <v>0.043</v>
      </c>
      <c r="D95" s="4" t="inlineStr">
        <is>
          <t xml:space="preserve"> </t>
        </is>
      </c>
    </row>
    <row r="96">
      <c r="A96" s="4" t="inlineStr">
        <is>
          <t>Purchase amount</t>
        </is>
      </c>
      <c r="B96" s="4" t="inlineStr">
        <is>
          <t xml:space="preserve"> </t>
        </is>
      </c>
      <c r="C96" s="6" t="n">
        <v>93849</v>
      </c>
      <c r="D96" s="4" t="inlineStr">
        <is>
          <t xml:space="preserve"> </t>
        </is>
      </c>
    </row>
    <row r="97">
      <c r="A97" s="4" t="inlineStr">
        <is>
          <t>Purchases [Member] | Supplier Concentration Risk [Member] | Supplier S [Member]</t>
        </is>
      </c>
      <c r="B97" s="4" t="inlineStr">
        <is>
          <t xml:space="preserve"> </t>
        </is>
      </c>
      <c r="C97" s="4" t="inlineStr">
        <is>
          <t xml:space="preserve"> </t>
        </is>
      </c>
      <c r="D97" s="4" t="inlineStr">
        <is>
          <t xml:space="preserve"> </t>
        </is>
      </c>
    </row>
    <row r="98">
      <c r="A98" s="3" t="inlineStr">
        <is>
          <t>Concentration Risk [Line Items]</t>
        </is>
      </c>
      <c r="B98" s="4" t="inlineStr">
        <is>
          <t xml:space="preserve"> </t>
        </is>
      </c>
      <c r="C98" s="4" t="inlineStr">
        <is>
          <t xml:space="preserve"> </t>
        </is>
      </c>
      <c r="D98" s="4" t="inlineStr">
        <is>
          <t xml:space="preserve"> </t>
        </is>
      </c>
    </row>
    <row r="99">
      <c r="A99" s="4" t="inlineStr">
        <is>
          <t>Concentration risk percentage</t>
        </is>
      </c>
      <c r="B99" s="4" t="inlineStr">
        <is>
          <t xml:space="preserve"> </t>
        </is>
      </c>
      <c r="C99" s="12" t="n">
        <v>0.042</v>
      </c>
      <c r="D99" s="10" t="n">
        <v>0.12</v>
      </c>
    </row>
    <row r="100">
      <c r="A100" s="4" t="inlineStr">
        <is>
          <t>Purchase amount</t>
        </is>
      </c>
      <c r="B100" s="4" t="inlineStr">
        <is>
          <t xml:space="preserve"> </t>
        </is>
      </c>
      <c r="C100" s="6" t="n">
        <v>92572</v>
      </c>
      <c r="D100" s="6" t="n">
        <v>246098</v>
      </c>
    </row>
    <row r="101">
      <c r="A101" s="4" t="inlineStr">
        <is>
          <t>Purchases [Member] | Supplier Concentration Risk [Member] | Supplier T [Member]</t>
        </is>
      </c>
      <c r="B101" s="4" t="inlineStr">
        <is>
          <t xml:space="preserve"> </t>
        </is>
      </c>
      <c r="C101" s="4" t="inlineStr">
        <is>
          <t xml:space="preserve"> </t>
        </is>
      </c>
      <c r="D101" s="4" t="inlineStr">
        <is>
          <t xml:space="preserve"> </t>
        </is>
      </c>
    </row>
    <row r="102">
      <c r="A102" s="3" t="inlineStr">
        <is>
          <t>Concentration Risk [Line Items]</t>
        </is>
      </c>
      <c r="B102" s="4" t="inlineStr">
        <is>
          <t xml:space="preserve"> </t>
        </is>
      </c>
      <c r="C102" s="4" t="inlineStr">
        <is>
          <t xml:space="preserve"> </t>
        </is>
      </c>
      <c r="D102" s="4" t="inlineStr">
        <is>
          <t xml:space="preserve"> </t>
        </is>
      </c>
    </row>
    <row r="103">
      <c r="A103" s="4" t="inlineStr">
        <is>
          <t>Concentration risk percentage</t>
        </is>
      </c>
      <c r="B103" s="4" t="inlineStr">
        <is>
          <t xml:space="preserve"> </t>
        </is>
      </c>
      <c r="C103" s="12" t="n">
        <v>0.022</v>
      </c>
      <c r="D103" s="12" t="n">
        <v>0.003</v>
      </c>
    </row>
    <row r="104">
      <c r="A104" s="4" t="inlineStr">
        <is>
          <t>Purchase amount</t>
        </is>
      </c>
      <c r="B104" s="4" t="inlineStr">
        <is>
          <t xml:space="preserve"> </t>
        </is>
      </c>
      <c r="C104" s="6" t="n">
        <v>48596</v>
      </c>
      <c r="D104" s="6" t="n">
        <v>5720</v>
      </c>
    </row>
    <row r="105">
      <c r="A105" s="4" t="inlineStr">
        <is>
          <t>Purchases [Member] | Supplier Concentration Risk [Member] | Supplier U [Member]</t>
        </is>
      </c>
      <c r="B105" s="4" t="inlineStr">
        <is>
          <t xml:space="preserve"> </t>
        </is>
      </c>
      <c r="C105" s="4" t="inlineStr">
        <is>
          <t xml:space="preserve"> </t>
        </is>
      </c>
      <c r="D105" s="4" t="inlineStr">
        <is>
          <t xml:space="preserve"> </t>
        </is>
      </c>
    </row>
    <row r="106">
      <c r="A106" s="3" t="inlineStr">
        <is>
          <t>Concentration Risk [Line Items]</t>
        </is>
      </c>
      <c r="B106" s="4" t="inlineStr">
        <is>
          <t xml:space="preserve"> </t>
        </is>
      </c>
      <c r="C106" s="4" t="inlineStr">
        <is>
          <t xml:space="preserve"> </t>
        </is>
      </c>
      <c r="D106" s="4" t="inlineStr">
        <is>
          <t xml:space="preserve"> </t>
        </is>
      </c>
    </row>
    <row r="107">
      <c r="A107" s="4" t="inlineStr">
        <is>
          <t>Concentration risk percentage</t>
        </is>
      </c>
      <c r="B107" s="12" t="n">
        <v>0.006</v>
      </c>
      <c r="C107" s="12" t="n">
        <v>0.011</v>
      </c>
      <c r="D107" s="12" t="n">
        <v>0.019</v>
      </c>
    </row>
    <row r="108">
      <c r="A108" s="4" t="inlineStr">
        <is>
          <t>Purchase amount</t>
        </is>
      </c>
      <c r="B108" s="6" t="n">
        <v>12807</v>
      </c>
      <c r="C108" s="6" t="n">
        <v>23622</v>
      </c>
      <c r="D108" s="6" t="n">
        <v>39376</v>
      </c>
    </row>
    <row r="109">
      <c r="A109" s="4" t="inlineStr">
        <is>
          <t>Purchases [Member] | Supplier Concentration Risk [Member] | Supplier V [Member]</t>
        </is>
      </c>
      <c r="B109" s="4" t="inlineStr">
        <is>
          <t xml:space="preserve"> </t>
        </is>
      </c>
      <c r="C109" s="4" t="inlineStr">
        <is>
          <t xml:space="preserve"> </t>
        </is>
      </c>
      <c r="D109" s="4" t="inlineStr">
        <is>
          <t xml:space="preserve"> </t>
        </is>
      </c>
    </row>
    <row r="110">
      <c r="A110" s="3" t="inlineStr">
        <is>
          <t>Concentration Risk [Line Items]</t>
        </is>
      </c>
      <c r="B110" s="4" t="inlineStr">
        <is>
          <t xml:space="preserve"> </t>
        </is>
      </c>
      <c r="C110" s="4" t="inlineStr">
        <is>
          <t xml:space="preserve"> </t>
        </is>
      </c>
      <c r="D110" s="4" t="inlineStr">
        <is>
          <t xml:space="preserve"> </t>
        </is>
      </c>
    </row>
    <row r="111">
      <c r="A111" s="4" t="inlineStr">
        <is>
          <t>Concentration risk percentage</t>
        </is>
      </c>
      <c r="B111" s="4" t="inlineStr">
        <is>
          <t xml:space="preserve"> </t>
        </is>
      </c>
      <c r="C111" s="12" t="n">
        <v>0.004</v>
      </c>
      <c r="D111" s="12" t="n">
        <v>0.015</v>
      </c>
    </row>
    <row r="112">
      <c r="A112" s="4" t="inlineStr">
        <is>
          <t>Purchase amount</t>
        </is>
      </c>
      <c r="B112" s="4" t="inlineStr">
        <is>
          <t xml:space="preserve"> </t>
        </is>
      </c>
      <c r="C112" s="6" t="n">
        <v>9270</v>
      </c>
      <c r="D112" s="6" t="n">
        <v>30235</v>
      </c>
    </row>
    <row r="113">
      <c r="A113" s="4" t="inlineStr">
        <is>
          <t>Purchases [Member] | Supplier Concentration Risk [Member] | Supplier W [Member]</t>
        </is>
      </c>
      <c r="B113" s="4" t="inlineStr">
        <is>
          <t xml:space="preserve"> </t>
        </is>
      </c>
      <c r="C113" s="4" t="inlineStr">
        <is>
          <t xml:space="preserve"> </t>
        </is>
      </c>
      <c r="D113" s="4" t="inlineStr">
        <is>
          <t xml:space="preserve"> </t>
        </is>
      </c>
    </row>
    <row r="114">
      <c r="A114" s="3" t="inlineStr">
        <is>
          <t>Concentration Risk [Line Items]</t>
        </is>
      </c>
      <c r="B114" s="4" t="inlineStr">
        <is>
          <t xml:space="preserve"> </t>
        </is>
      </c>
      <c r="C114" s="4" t="inlineStr">
        <is>
          <t xml:space="preserve"> </t>
        </is>
      </c>
      <c r="D114" s="4" t="inlineStr">
        <is>
          <t xml:space="preserve"> </t>
        </is>
      </c>
    </row>
    <row r="115">
      <c r="A115" s="4" t="inlineStr">
        <is>
          <t>Concentration risk percentage</t>
        </is>
      </c>
      <c r="B115" s="4" t="inlineStr">
        <is>
          <t xml:space="preserve"> </t>
        </is>
      </c>
      <c r="C115" s="4" t="inlineStr">
        <is>
          <t xml:space="preserve"> </t>
        </is>
      </c>
      <c r="D115" s="12" t="n">
        <v>0.014</v>
      </c>
    </row>
    <row r="116">
      <c r="A116" s="4" t="inlineStr">
        <is>
          <t>Purchase amount</t>
        </is>
      </c>
      <c r="B116" s="4" t="inlineStr">
        <is>
          <t xml:space="preserve"> </t>
        </is>
      </c>
      <c r="C116" s="4" t="inlineStr">
        <is>
          <t xml:space="preserve"> </t>
        </is>
      </c>
      <c r="D116" s="6" t="n">
        <v>295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ISKS (Details Narrative) - USD ($)</t>
        </is>
      </c>
      <c r="B1" s="2" t="inlineStr">
        <is>
          <t>12 Months Ended</t>
        </is>
      </c>
    </row>
    <row r="2">
      <c r="B2" s="2" t="inlineStr">
        <is>
          <t>Sep. 30, 2024</t>
        </is>
      </c>
      <c r="C2" s="2" t="inlineStr">
        <is>
          <t>Sep. 30, 2023</t>
        </is>
      </c>
      <c r="D2" s="2" t="inlineStr">
        <is>
          <t>Sep. 30, 2022</t>
        </is>
      </c>
    </row>
    <row r="3">
      <c r="A3" s="3" t="inlineStr">
        <is>
          <t>Risks</t>
        </is>
      </c>
      <c r="B3" s="4" t="inlineStr">
        <is>
          <t xml:space="preserve"> </t>
        </is>
      </c>
      <c r="C3" s="4" t="inlineStr">
        <is>
          <t xml:space="preserve"> </t>
        </is>
      </c>
      <c r="D3" s="4" t="inlineStr">
        <is>
          <t xml:space="preserve"> </t>
        </is>
      </c>
    </row>
    <row r="4">
      <c r="A4" s="4" t="inlineStr">
        <is>
          <t>Accounts receivable, net</t>
        </is>
      </c>
      <c r="B4" s="6" t="n">
        <v>266379</v>
      </c>
      <c r="C4" s="6" t="n">
        <v>519367</v>
      </c>
      <c r="D4" s="4" t="inlineStr">
        <is>
          <t xml:space="preserve"> </t>
        </is>
      </c>
    </row>
    <row r="5">
      <c r="A5" s="4" t="inlineStr">
        <is>
          <t>Loss on allowance for deposits and other current assets</t>
        </is>
      </c>
      <c r="B5" s="6" t="n">
        <v>540</v>
      </c>
      <c r="C5" s="5" t="n">
        <v>56</v>
      </c>
      <c r="D5" s="4" t="inlineStr">
        <is>
          <t xml:space="preserve"> </t>
        </is>
      </c>
    </row>
    <row r="6">
      <c r="A6" s="4" t="inlineStr">
        <is>
          <t>Increase decrease on interest risk, rate</t>
        </is>
      </c>
      <c r="B6" s="10" t="n">
        <v>0.01</v>
      </c>
      <c r="C6" s="4" t="inlineStr">
        <is>
          <t xml:space="preserve"> </t>
        </is>
      </c>
      <c r="D6" s="4" t="inlineStr">
        <is>
          <t xml:space="preserve"> </t>
        </is>
      </c>
    </row>
    <row r="7">
      <c r="A7" s="4" t="inlineStr">
        <is>
          <t>Increase decrease from post tax loss</t>
        </is>
      </c>
      <c r="B7" s="6" t="n">
        <v>4980</v>
      </c>
      <c r="C7" s="6" t="n">
        <v>1302</v>
      </c>
      <c r="D7" s="6" t="n">
        <v>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AMOUNT DUE TO RELATED PARTIES (Details) - USD ($)</t>
        </is>
      </c>
      <c r="C1" s="2" t="inlineStr">
        <is>
          <t>12 Months Ended</t>
        </is>
      </c>
    </row>
    <row r="2">
      <c r="C2" s="2" t="inlineStr">
        <is>
          <t>Sep. 30, 2024</t>
        </is>
      </c>
      <c r="D2" s="2" t="inlineStr">
        <is>
          <t>Sep. 30, 2023</t>
        </is>
      </c>
      <c r="E2" s="2" t="inlineStr">
        <is>
          <t>Sep. 30, 2022</t>
        </is>
      </c>
    </row>
    <row r="3">
      <c r="A3" s="3" t="inlineStr">
        <is>
          <t>Related Party Transaction [Line Items]</t>
        </is>
      </c>
      <c r="C3" s="4" t="inlineStr">
        <is>
          <t xml:space="preserve"> </t>
        </is>
      </c>
      <c r="D3" s="4" t="inlineStr">
        <is>
          <t xml:space="preserve"> </t>
        </is>
      </c>
      <c r="E3" s="4" t="inlineStr">
        <is>
          <t xml:space="preserve"> </t>
        </is>
      </c>
    </row>
    <row r="4">
      <c r="A4" s="4" t="inlineStr">
        <is>
          <t>Purchase of intangible asset from Mr. Bun Kwai</t>
        </is>
      </c>
      <c r="C4" s="4" t="inlineStr">
        <is>
          <t xml:space="preserve"> </t>
        </is>
      </c>
      <c r="D4" s="6" t="n">
        <v>20046</v>
      </c>
      <c r="E4" s="4" t="inlineStr">
        <is>
          <t xml:space="preserve"> </t>
        </is>
      </c>
    </row>
    <row r="5">
      <c r="A5" s="4" t="inlineStr">
        <is>
          <t>Mr. Bun Kwai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Salary</t>
        </is>
      </c>
      <c r="C7" s="5" t="n">
        <v>130629</v>
      </c>
      <c r="D7" s="5" t="n">
        <v>118078</v>
      </c>
      <c r="E7" s="5" t="n">
        <v>21989</v>
      </c>
    </row>
    <row r="8">
      <c r="A8" s="4" t="inlineStr">
        <is>
          <t>Purchase of intangible asset from Mr. Bun Kwai</t>
        </is>
      </c>
      <c r="C8" s="4" t="inlineStr">
        <is>
          <t xml:space="preserve"> </t>
        </is>
      </c>
      <c r="D8" s="5" t="n">
        <v>20046</v>
      </c>
      <c r="E8" s="4" t="inlineStr">
        <is>
          <t xml:space="preserve"> </t>
        </is>
      </c>
    </row>
    <row r="9">
      <c r="A9" s="4" t="inlineStr">
        <is>
          <t>Mr. Bun Kwai [Member] | Due to Shareholders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Due to related parties</t>
        </is>
      </c>
      <c r="C11" s="5" t="n">
        <v>14649</v>
      </c>
      <c r="D11" s="5" t="n">
        <v>20791</v>
      </c>
      <c r="E11" s="4" t="inlineStr">
        <is>
          <t xml:space="preserve"> </t>
        </is>
      </c>
    </row>
    <row r="12">
      <c r="A12" s="4" t="inlineStr">
        <is>
          <t>Mr. Bun Kwai [Member] | Accounts Payable and Accrued Liabilities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Due to related parties</t>
        </is>
      </c>
      <c r="C14" s="5" t="n">
        <v>10940</v>
      </c>
      <c r="D14" s="5" t="n">
        <v>10855</v>
      </c>
      <c r="E14" s="4" t="inlineStr">
        <is>
          <t xml:space="preserve"> </t>
        </is>
      </c>
    </row>
    <row r="15">
      <c r="A15" s="4" t="inlineStr">
        <is>
          <t>Mr. Chun San Leung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Service fee</t>
        </is>
      </c>
      <c r="B17" s="4" t="inlineStr">
        <is>
          <t>[1]</t>
        </is>
      </c>
      <c r="C17" s="4" t="inlineStr">
        <is>
          <t xml:space="preserve"> </t>
        </is>
      </c>
      <c r="D17" s="4" t="inlineStr">
        <is>
          <t xml:space="preserve"> </t>
        </is>
      </c>
      <c r="E17" s="5" t="n">
        <v>17994</v>
      </c>
    </row>
    <row r="18">
      <c r="A18" s="4" t="inlineStr">
        <is>
          <t>Salary</t>
        </is>
      </c>
      <c r="B18" s="4" t="inlineStr">
        <is>
          <t>[1]</t>
        </is>
      </c>
      <c r="C18" s="5" t="n">
        <v>25357</v>
      </c>
      <c r="D18" s="5" t="n">
        <v>13273</v>
      </c>
      <c r="E18" s="5" t="n">
        <v>23012</v>
      </c>
    </row>
    <row r="19">
      <c r="A19" s="4" t="inlineStr">
        <is>
          <t>Mr. Chun San Leung [Member] | Accounts Payable and Accrued Liabilities [Member]</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Due to related parties</t>
        </is>
      </c>
      <c r="B21" s="4" t="inlineStr">
        <is>
          <t>[1]</t>
        </is>
      </c>
      <c r="C21" s="5" t="n">
        <v>2124</v>
      </c>
      <c r="D21" s="5" t="n">
        <v>2107</v>
      </c>
      <c r="E21" s="4" t="inlineStr">
        <is>
          <t xml:space="preserve"> </t>
        </is>
      </c>
    </row>
    <row r="22">
      <c r="A22" s="4" t="inlineStr">
        <is>
          <t>Mr. Pak Lun Patrick Au [Member]</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Salary</t>
        </is>
      </c>
      <c r="B24" s="4" t="inlineStr">
        <is>
          <t>[1]</t>
        </is>
      </c>
      <c r="C24" s="5" t="n">
        <v>88753</v>
      </c>
      <c r="D24" s="5" t="n">
        <v>50436</v>
      </c>
      <c r="E24" s="4" t="inlineStr">
        <is>
          <t xml:space="preserve"> </t>
        </is>
      </c>
    </row>
    <row r="25">
      <c r="A25" s="4" t="inlineStr">
        <is>
          <t>Mr. Pak Lun Patrick Au [Member] | Accounts Payable [Member]</t>
        </is>
      </c>
      <c r="C25" s="4" t="inlineStr">
        <is>
          <t xml:space="preserve"> </t>
        </is>
      </c>
      <c r="D25" s="4" t="inlineStr">
        <is>
          <t xml:space="preserve"> </t>
        </is>
      </c>
      <c r="E25" s="4" t="inlineStr">
        <is>
          <t xml:space="preserve"> </t>
        </is>
      </c>
    </row>
    <row r="26">
      <c r="A26" s="3" t="inlineStr">
        <is>
          <t>Related Party Transaction [Line Items]</t>
        </is>
      </c>
      <c r="C26" s="4" t="inlineStr">
        <is>
          <t xml:space="preserve"> </t>
        </is>
      </c>
      <c r="D26" s="4" t="inlineStr">
        <is>
          <t xml:space="preserve"> </t>
        </is>
      </c>
      <c r="E26" s="4" t="inlineStr">
        <is>
          <t xml:space="preserve"> </t>
        </is>
      </c>
    </row>
    <row r="27">
      <c r="A27" s="4" t="inlineStr">
        <is>
          <t>Due to related parties</t>
        </is>
      </c>
      <c r="B27" s="4" t="inlineStr">
        <is>
          <t>[1]</t>
        </is>
      </c>
      <c r="C27" s="5" t="n">
        <v>7723</v>
      </c>
      <c r="D27" s="5" t="n">
        <v>4852</v>
      </c>
      <c r="E27" s="4" t="inlineStr">
        <is>
          <t xml:space="preserve"> </t>
        </is>
      </c>
    </row>
    <row r="28">
      <c r="A28" s="4" t="inlineStr">
        <is>
          <t>MSB Infinitus Limited [Member]</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Repayments to MSB Infinitus Limited</t>
        </is>
      </c>
      <c r="B30" s="4" t="inlineStr">
        <is>
          <t>[2]</t>
        </is>
      </c>
      <c r="C30" s="5" t="n">
        <v>1219447</v>
      </c>
      <c r="D30" s="4" t="inlineStr">
        <is>
          <t xml:space="preserve"> </t>
        </is>
      </c>
      <c r="E30" s="4" t="inlineStr">
        <is>
          <t xml:space="preserve"> </t>
        </is>
      </c>
    </row>
    <row r="31">
      <c r="A31" s="4" t="inlineStr">
        <is>
          <t>MSB Infinitus Limited [Member] | Due to Shareholders [Member]</t>
        </is>
      </c>
      <c r="C31" s="4" t="inlineStr">
        <is>
          <t xml:space="preserve"> </t>
        </is>
      </c>
      <c r="D31" s="4" t="inlineStr">
        <is>
          <t xml:space="preserve"> </t>
        </is>
      </c>
      <c r="E31" s="4" t="inlineStr">
        <is>
          <t xml:space="preserve"> </t>
        </is>
      </c>
    </row>
    <row r="32">
      <c r="A32" s="3" t="inlineStr">
        <is>
          <t>Related Party Transaction [Line Items]</t>
        </is>
      </c>
      <c r="C32" s="4" t="inlineStr">
        <is>
          <t xml:space="preserve"> </t>
        </is>
      </c>
      <c r="D32" s="4" t="inlineStr">
        <is>
          <t xml:space="preserve"> </t>
        </is>
      </c>
      <c r="E32" s="4" t="inlineStr">
        <is>
          <t xml:space="preserve"> </t>
        </is>
      </c>
    </row>
    <row r="33">
      <c r="A33" s="4" t="inlineStr">
        <is>
          <t>Due to related parties</t>
        </is>
      </c>
      <c r="B33" s="4" t="inlineStr">
        <is>
          <t>[2]</t>
        </is>
      </c>
      <c r="C33" s="4" t="inlineStr">
        <is>
          <t xml:space="preserve"> </t>
        </is>
      </c>
      <c r="D33" s="5" t="n">
        <v>1219447</v>
      </c>
      <c r="E33" s="4" t="inlineStr">
        <is>
          <t xml:space="preserve"> </t>
        </is>
      </c>
    </row>
    <row r="34">
      <c r="A34" s="4" t="inlineStr">
        <is>
          <t>Related Party [Member]</t>
        </is>
      </c>
      <c r="C34" s="4" t="inlineStr">
        <is>
          <t xml:space="preserve"> </t>
        </is>
      </c>
      <c r="D34" s="4" t="inlineStr">
        <is>
          <t xml:space="preserve"> </t>
        </is>
      </c>
      <c r="E34" s="4" t="inlineStr">
        <is>
          <t xml:space="preserve"> </t>
        </is>
      </c>
    </row>
    <row r="35">
      <c r="A35" s="3" t="inlineStr">
        <is>
          <t>Related Party Transaction [Line Items]</t>
        </is>
      </c>
      <c r="C35" s="4" t="inlineStr">
        <is>
          <t xml:space="preserve"> </t>
        </is>
      </c>
      <c r="D35" s="4" t="inlineStr">
        <is>
          <t xml:space="preserve"> </t>
        </is>
      </c>
      <c r="E35" s="4" t="inlineStr">
        <is>
          <t xml:space="preserve"> </t>
        </is>
      </c>
    </row>
    <row r="36">
      <c r="A36" s="4" t="inlineStr">
        <is>
          <t>Due to related parties</t>
        </is>
      </c>
      <c r="C36" s="5" t="n">
        <v>35436</v>
      </c>
      <c r="D36" s="5" t="n">
        <v>1258052</v>
      </c>
      <c r="E36" s="4" t="inlineStr">
        <is>
          <t xml:space="preserve"> </t>
        </is>
      </c>
    </row>
    <row r="37">
      <c r="A37" s="4" t="inlineStr">
        <is>
          <t>Cubic Creation Limited [Member]</t>
        </is>
      </c>
      <c r="C37" s="4" t="inlineStr">
        <is>
          <t xml:space="preserve"> </t>
        </is>
      </c>
      <c r="D37" s="4" t="inlineStr">
        <is>
          <t xml:space="preserve"> </t>
        </is>
      </c>
      <c r="E37" s="4" t="inlineStr">
        <is>
          <t xml:space="preserve"> </t>
        </is>
      </c>
    </row>
    <row r="38">
      <c r="A38" s="3" t="inlineStr">
        <is>
          <t>Related Party Transaction [Line Items]</t>
        </is>
      </c>
      <c r="C38" s="4" t="inlineStr">
        <is>
          <t xml:space="preserve"> </t>
        </is>
      </c>
      <c r="D38" s="4" t="inlineStr">
        <is>
          <t xml:space="preserve"> </t>
        </is>
      </c>
      <c r="E38" s="4" t="inlineStr">
        <is>
          <t xml:space="preserve"> </t>
        </is>
      </c>
    </row>
    <row r="39">
      <c r="A39" s="4" t="inlineStr">
        <is>
          <t>Service fee</t>
        </is>
      </c>
      <c r="B39" s="4" t="inlineStr">
        <is>
          <t>[3]</t>
        </is>
      </c>
      <c r="C39" s="4" t="inlineStr">
        <is>
          <t xml:space="preserve"> </t>
        </is>
      </c>
      <c r="D39" s="6" t="n">
        <v>45192</v>
      </c>
      <c r="E39" s="6" t="n">
        <v>18248</v>
      </c>
    </row>
    <row r="40"/>
    <row r="41">
      <c r="A41" s="4" t="inlineStr">
        <is>
          <t>[1]Mr. Chun San
Leung and Mr. Pak Lun Patrick Au are the directors of QMMM Holdings Limited[2]MSB Infinitus
Limited is the sole shareholder of Lasting Success Holdings Limited which is a shareholder of the Company. On October 28, 2024, MSB Infinitus
Limited disposed all it’s shares in Lasting Success Holdings Limited to Ms. Stella Lo. MSB Infinitus Limited is not a related party
to QMMM Holdings Limited thereafter.[3]Cubic Creations
Limited is fully owned by Mr. Chun San Leung</t>
        </is>
      </c>
    </row>
  </sheetData>
  <mergeCells count="4">
    <mergeCell ref="A1:B2"/>
    <mergeCell ref="C1:E1"/>
    <mergeCell ref="A40:D40"/>
    <mergeCell ref="A41:D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paration The
accompanying consolidated financial statements include the accounts of the Company and its subsidiaries (collectively the “Company”).
The Company eliminates all significant intercompany balances and transactions in its consolidated financial statements. Management
has prepared the accompanying consolidated financial statements and these notes in accordance to generally accepted accounting principles
in the United States (“US GAAP”). The Company maintains its general ledger and journals with the accrual method accounting.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Significant estimates required to be made by management include, but not
limited to, provision for expected credit losses against accounts and other receivable, determination of the useful lives of long-lived
assets, impairment of long-lived assets, valuation allowance for deferred tax assets, accounting of operating lease right-of-use assets,
and operating lease liabilities. Actual results could differ from the estimates, and as such, differences could be material to the consolidated
financial statements. QMMM
HOLDINGS LIMITED NOTES
TO THE CONSOLIDATED FINANCIAL STATEMENTS FOR
THE YEAR ENDED SEPTEMBER 30, 2024 AND 2023 (Stated
in US Dollars) NOTE
2 – SUMMARY OF SIGNIFICANT ACCOUNTING POLICIES (CONTINUED) Foreign
currency translation The
accompanying consolidated financial statements are presented in the United States Dollars (“USD” or “$”), which
is the reporting currency of the Company. The functional currency of the Company’s subsidiaries in the Hong Kong is Hong Kong Dollars
(“HKD” or “HK$”), its other subsidiaries which are incorporated in British Virgin Islands is United States Dollars,
respectively, which are their respective local currencies based on the criteria of ASC 830, “Foreign Currency Matters”. The
Company’s assets and liabilities are translated into $ from HK$ at year-end exchange rates. Its revenues and expenses are translated
at the average exchange rate during the year. Capital accounts are translated at their historical exchange rates when the capital transactions
occurred. Translation
of amounts from HKD into USD has been made at the following exchange rates: SCHEDULE
OF FOREIGN CURRENCY EXCHANGE RATES
September 30, September 30, 2023 September 30, 2022
Year-end $: HK$ exchange rate 7.7693 7.8308 7.8494
Year average $: HK$ exchange rate 7.8084 7.8317 7.8221 Cash
and cash equivalents Cash
and cash equivalents represent cash on hand and time deposits, which are unrestricted as to withdrawal or use, and which have original
maturities less than three months. Prepayment Prepayment
is mainly comprised of payments made to vendors or service providers for future services that have not been provided. These amounts are non- refundable
and bear no interest. QMMM
HOLDINGS LIMITED NOTES
TO THE CONSOLIDATED FINANCIAL STATEMENTS FOR
THE YEAR ENDED SEPTEMBER 30, 2024 AND 2023 (Stated
in US Dollars) NOTE
2 – SUMMARY OF SIGNIFICANT ACCOUNTING POLICIES (CONTINUED) Deposits
and other current assets, net Deposits
are mainly for rent, utilities and money deposited with certain vendors. These amounts are refundable and bear no interest. The short-term
deposits usually have a one-year term and are refundable upon contract termination. The long-term deposits are refunded from suppliers
when terms and conditions set forth in the agreements have been satisfied. Other
current assets, net, primarily consists of other receivables from third parties. These amounts are non-refundable, unsecured and bear
no interest. Management reviews periodically to determine if the allowance is adequate and adjusts the allowance when necessary. As
of September 30, 2024 and 2023, the Company made $ 540 56 Property
and equipment, net Property
and equipment are carried at cost less accumulated depreciation and any impairment losses. Depreciation is provided over their estimated
useful lives, using the straight-line method. The Company typically applies a salvage value of 0 SCHEDULE
OF ESTIMATED USEFUL LIVES OF PROPERTY AND EQUIPMENT
Furniture
and fixtures 4
Office
equipment 4
Motor
vehicle 5 The
cost and related accumulated depreciation of assets sold or otherwise retired are eliminated from the accounts, and any gain or loss
are included in the Company’s consolidated statements of operations and comprehensive income. The costs of maintenance and repairs
are recognized as incurred; significant renewals and betterments are capitalized. Intangible
assets, net Intangible
assets purchased from third parties are initially recorded at cost and amortized on a straight-line basis over the estimated economic
useful lives. The acquired intangible assets are recognized and measured at fair value and are expensed or amortized using the straight-line
approach over the estimated economic useful lives of the assets. The
estimated useful lives of major intangible assets are as follows: SCHEDULE
OF ESTIMATED USEFUL LIVES OF MAJOR INTANGIBLE ASSETS
Website
4
Patent 4 QMMM
HOLDINGS LIMITED NOTES
TO THE CONSOLIDATED FINANCIAL STATEMENTS FOR
THE YEAR ENDED SEPTEMBER 30, 2024 AND 2023 (Stated
in US Dollars) NOTE
2 – SUMMARY OF SIGNIFICANT ACCOUNTING POLICIES (CONTINUED) Impairment
of long-lived assets Long-lived
assets, represent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As of September 30, 2024 and 2023, no Deferred
IPO costs Pursuant
to ASC 340-10-S99-1, IPO costs directly attributable to an offering of equity securities are deferred and would be charged against
the gross proceeds of the offering as a reduction of additional paid-in capital. These costs include underwriting fees related to
the registration preparation, FINRA filing fees and Nasdaq filing fees which actually occured as a result
of the IPO. Lease Effective
October 1, 2020,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As
of September 30, 2024 and September 30, 2023, there were approximately $ 154,254 325,153 154,254 325,109 The Company’s management believes that using an incremental borrowing rate of the Hong Kong Dollar Best Lending Rate
(“BLR”) 5.875% (2023: 5.875%) plus Margin 1.500% p.a. was the most indicative rate of the Company’s borrowing cost
for the calculation of the present value of the lease payments; the rate used by the Company was 7.375% (2023: 7.375%). Accounts
payable Accounts
payable represents trade payables to vendors. Accrued
liabilities and other payables Accrued
liabilities and other payables primarily include salaries payable, accrual and other payable. QMMM
HOLDINGS LIMITED NOTES
TO THE CONSOLIDATED FINANCIAL STATEMENTS FOR
THE YEAR ENDED SEPTEMBER 30, 2024 AND 2023 (Stated
in US Dollars) NOTE
2 – SUMMARY OF SIGNIFICANT ACCOUNTING POLICIES (CONTINUED) Related
parties The
Company adopted ASC 850, Related Party Disclosures, for the identification of related parties and disclosure of related party transactions. Related parties include:
a. Affiliates of the entit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entity and members of their immediate families
e. Management of the entity and members of their immediate families
f. Other parties with which the entity may deal if one party controls
or can significantly influence the management or operating policies of the other to an extent that one of the transacting parties
might be prevented from fully pursuing its own separate interests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
accounting pronouncements In
November 2023, the FASB issued ASU 2023-07, “Segment Reporting (Topic 280)” (“ASU 2023-07”). The amendments in
ASU 2023-07 improve financial reporting by requiring disclosure of incremental segment information on an annual and interim basis for
all public entities to enable investors to develop more decision useful financial analyses. Topic 280 requires a public entity to report
a measure of segment profit or loss that the chief operating decision maker (CODM) uses to assess segment performance and make decisions
about allocating resources. Topi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years beginning after December 15, 2023 and interim periods within fiscal years beginning after December 15, 2024, adopted retrospectively.
Management considers that the guidance does not have a significant impact on the disclosures set out in these consolidated financial
statements. In
December 2023, FASB issued Accounting Standards Update (“ASU”) 2023-09, “Income Taxes (Topic 740)” (“ASU
2023-09”). The amendments in ASU 2023-09 address investor requests for more transparency about income tax information through improvements
to income tax disclosures primarily related to the rate reconciliation and income taxes paid information. One of the amendments in ASU
2023-09 includes disclosure of, on an annual basis, a tabular rate reconciliation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 to 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2023-09 are effective
for annual periods beginning after December 15, 2024, and should be applied prospectively. Management is currently evaluating the impact
of this guidance. In
November 2024, the FASB issued ASU 2024-03, Income Statement — Reporting Comprehensive Income (Topic 220-40): Expense Disaggregation
Disclosures (“ASU 2024-03”). This update requires, among other things, more detailed disclosure about types of expenses in
commonly presented expense captions such as cost of sales and selling, general, and administrative expenses, and is intended to improve
the disclosures about an entity’s expenses including purchases of inventory, employee compensation, depreciation and amortization.
ASU 2024-03 is effective for fiscal years beginning after December 15, 2026, and interim periods within fiscal years beginning after
December 15, 2027. Management is currently evaluating the impact of the on its consolidated financial statements and related disclosures. The
Company does not believe other recently issued but not yet effective accounting standards, if currently adopted, would have a material
effect on the Company’s consolidated balance sheets, statement of operations and comprehensive (loss) income and statement of cash
flows. QMMM
HOLDINGS LIMITED NOTES
TO THE CONSOLIDATED FINANCIAL STATEMENTS FOR
THE YEAR ENDED SEPTEMBER 30, 2024 AND 2023 (Stated
in US Dollars) NOTE
2 – SUMMARY OF SIGNIFICANT ACCOUNTING POLICIES (CONTINUED) Revenue
Recognition Effective
October 1, 2020, the Company adopted ASC 606 “Revenue from Contracts with Customers”, which replaced ASC Topic 605, using
the modified retrospective method of adoption. Results for reporting periods beginning after October 1, 2020 are presented under ASC
Topic 606 while prior period amounts are not adjusted and continue to be presented under the Company’s historic accounting under
ASC Topic 605. The Company’s accounting for revenue remains substantially unchanged. There
were no cumulative effect adjustments for service contracts in place prior to October 1, 2020. The effect from the adoption of ASC Topic
606 was not material to the Company’s consolidated financial statement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The
Company enters into service agreements with its customers that outline the rights, responsibilities, and obligations of each party. The
agreements also identify the scope of services, service fees, and payment terms. Agreements are acknowledged and signed by both parties.
All the contracts have commercial substance, and it is probable that the Company will collect considerations from its customers for service
component. The
Company currently generates its revenue from the following: Revenue
from provision of digital media advertising and marketing production services The
Company provides digital media advertising and marketing production services to its customers by designing animations, creating virtual
reality contents, tailoring virtual avatar characters, providing virtual apparel technology services and arranging physical and online
display. The Company typically enters into service contracts with its customers which will set forth the terms and conditions including
the transaction price, services to be delivered, terms of delivery, and terms of payment. Service contracts are fixed priced with no
variable consideration and are typically satisfied in one year or less. The terms serve as the basis of the performance obligations that
the Company must fulfill in order to recognize revenue. The key performance obligation is identified as a single performance obligation
where display of finished contents to the public or targeted audiences at the physical location or online platform specified by the customer
indicates that the Company has completed all the services agreed upon in the service contract. The Company assesses that content production
and content display services is considered as one performance obligation as the clients do not obtain benefit for each separate service.
The Company therefore recognizes revenue at a point in time when finished contents are accepted by customers and published. Typically,
the Company collects approximately 40 Significant
accounts related to the revenue cycle are as follows: Cost
of revenues Cost
of revenue consists primarily of personnel costs (including base pay and benefits) and subcontracting cost for consultancy and production
services which are directly related to revenue generating transactions. QMMM
HOLDINGS LIMITED NOTES
TO THE CONSOLIDATED FINANCIAL STATEMENTS FOR
THE YEAR ENDED SEPTEMBER 30, 2024 AND 2023 (Stated
in US Dollars) NOTE
2 – SUMMARY OF SIGNIFICANT ACCOUNTING POLICIES (CONTINUED) Revenue
Recognition (continued) Accounts
receivable, net Accounts
receivable represents trade accounts due from customers. The trade receivables are all without customer collateral and interest is not
accrued on past due accounts. Management reviews its receivables on a regular basis to determine if the allowance for expected credit
loss is adequate and provides allowance for expected credit loss when necessary. The allowance for expected credit loss is based on management’s
best estimates of specific losses on individual customer exposures, as well as the historical trends of collections. Account balances
are charged off against the allowance for expected credit loss after all means of collection have been exhausted and the likelihood of
collection is not probable. As of September 30, 2024 and 2023, the Company made $ 20,322 49,573 Contract
Costs Contract
costs incurred during the production phases of the Company’s service contracts, are capitalized when the costs relate directly
to the contract, are expected to be recovered, and generate or enhance resources to be used in satisfying the performance obligation
and such deferred costs will be recognized upon the recognition of the related revenue. These costs primarily consist of procurement
and material costs directly related to the contract. Contract costs are recognized as cost of revenue when performance obligation(s)
is fulfilled and revenue is recognized concurrently. The
Company performs periodic reviews to assess the recoverability of the contract costs. The carrying amount of the asset is compared to
the remaining amount of consideration. The Company expects to receive for the services to which the asset relates, less the costs that
relate directly to providing those services that have not yet been recognized. If the carrying amount is not recoverable, an impairment
loss is recognized. For the year ended September 30, 2024, 2023 and 2022, no Contract
liabilities Contract
liabilities represents payment advanced from customers. It is recognized when a payment is received from a customer before the Company
transfers the related goods or services. Contract
liabilities are recognized as revenue when the Company performed its performance obligation(s) under the contract (i.e., transfers control
of the related goods or services to the customer). 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e Company adopted the new standard effective October 1, 2020, the
first day of the Company’s fiscal year and applied to accounts receivable and other financial instruments. The adoption of this
guidance did not materially impact the net earning and financial position and has no impact on the cash flows. QMMM
HOLDINGS LIMITED NOTES
TO THE CONSOLIDATED FINANCIAL STATEMENTS FOR
THE YEAR ENDED SEPTEMBER 30, 2024 AND 2023 (Stated
in US Dollars) NOTE
2 – SUMMARY OF SIGNIFICANT ACCOUNTING POLICIES (CONTINUED) Revenue
Recognition (continued) The
details of revenue and cost of revenue of the Company is as follows: SCHEDULE
OF DETAILS OF REVENUE AND COST OF REVENUE
2024 2023 2022
For the year ended
2024 2023 2022
Revenue 2,698,229 2,807,909 3,396,000
Cost of Revenue (2,283,233 ) (2,177,443 ) (2,057,252 )
Gross Profit $ 414,996 $ 630,466 $ 1,338,748
Gross Profit Margin 15.4 % 22.5 % 39.4 % Government
Grant Government
grants as the compensation for expenses already incurred or for the purpose of giving immediate financial support to the Company during
the COVID-19 pandemic. Government grants are recognized when received and all the conditions for their receipt have been met. The grants
received were $ 640 23,522 57,990 General
and administrative expenses General
and administrative expenses consist primarily of personnel-related compensation expenses, including salaries and related Mandatory Provident
Fund (“MPF”) costs for our operations and support personnel, carpark rental and property management fees, professional services
fees, depreciation, travelling expenses, office supplies, utilities, communication and expenses related to general operations. Selling
and marketing expenses Selling
and marketing expenses consist primarily of promotion expenses and media expense. Retirement
benefits Retirement
benefits in the form of mandatory defined contribution plans are charged to either expense as incurred or allocated to wages as part
of cost of revenues. Income
Taxes The
Company accounts for income taxes pursuant to ASC Topic 740, Income Taxes. Income taxes are provided on an asset and liability approach
for financial accounting and reporting of income taxes. Any tax paid by subsidiaries during the period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are dependent upon future earnings, if any, of which the timing and amount are uncertain. QMMM
HOLDINGS LIMITED NOTES
TO THE CONSOLIDATED FINANCIAL STATEMENTS FOR
THE YEAR ENDED SEPTEMBER 30, 2024 AND 2023 (Stated
in US Dollars) NOTE
2 – SUMMARY OF SIGNIFICANT ACCOUNTING POLICIES (CONTINUED) Income
Taxes (continued) The
Company adopted ASC Topic 740-10-05, “Income Taxes: Overview and Background”,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Comprehensive
Income The
Company presents comprehensive income in accordance with ASC Topic 220, Comprehensive Income 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There were no potentially dilutive securities
that were in-the-money that were outstanding during the year ended September 30, 2024, 2023 and 2022.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each
separate operating segment when making decisions about allocating resources and assessing the performance of the segment. The
Company’s operations and location of assets is only in Hong Kong. The Company has determined that it has a single operating
segment for purposes of allocating resources and evaluating financial performance; accordingly, the Company does not provide
additional segment reporting in these accompanying notes. QMMM
HOLDINGS LIMITED NOTES
TO THE CONSOLIDATED FINANCIAL STATEMENTS FOR
THE YEAR ENDED SEPTEMBER 30, 2024 AND 2023 (Stated
in US Dollars) NOTE
2 – SUMMARY OF SIGNIFICANT ACCOUNTING POLICIES (CONTINUED) Financial
instruments The
Company’s financial instruments, including cash and cash equivalents, accounts and other receivables, accounts and other payables,
accrued liabilities, amounts due to related parties and lease liabilities,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ash and cash equivalents, accounts and other receivables, accounts and other
payables, accrued liabilities, amounts due to related parties and lease liabilitie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Derivatives and Hedg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4</t>
        </is>
      </c>
    </row>
    <row r="3">
      <c r="A3" s="3" t="inlineStr">
        <is>
          <t>Receivables [Abstract]</t>
        </is>
      </c>
      <c r="B3" s="4" t="inlineStr">
        <is>
          <t xml:space="preserve"> </t>
        </is>
      </c>
    </row>
    <row r="4">
      <c r="A4" s="4" t="inlineStr">
        <is>
          <t>ACCOUNTS RECEIVABLE, NET</t>
        </is>
      </c>
      <c r="B4" s="4" t="inlineStr">
        <is>
          <t xml:space="preserve">NOTE
3 – ACCOUNTS RECEIVABLE, NET Accounts
receivable, net consists of the following: SCHEDULE OF ACCOUNTS RECEIVABLE, NET
September 30, September 30,
Accounts receivable $ 286,701 $ 568,940
Less: allowance for expected credit loss (20,322 ) (49,573 )
Accounts receivable, net $ 266,379 $ 519,367 The
movement of allowances for expected credit loss is as follow: SCHEDULE
OF MOVEMENT OF ALLOWANCES OF EXPECTED CREDIT LOSS
September 30, September 30,
Balance at beginning of the year $ 49,573 $ 28,382
(Reversal of) provision (29,251 ) 21,191
Ending balance $ 20,322 $ 49,573 QMMM
HOLDINGS LIMITED NOTES
TO THE CONSOLIDATED FINANCIAL STATEMENTS FOR
THE YEAR ENDED SEPTEMBER 30, 2024 AND 2023 (Stated
in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17:35:29Z</dcterms:created>
  <dcterms:modified xmlns:dcterms="http://purl.org/dc/terms/" xmlns:xsi="http://www.w3.org/2001/XMLSchema-instance" xsi:type="dcterms:W3CDTF">2025-01-27T17:35:29Z</dcterms:modified>
</cp:coreProperties>
</file>